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sheetId="8" r:id="rId8"/>
    <s:sheet name="Summary of Significant Accounti" sheetId="9" r:id="rId9"/>
    <s:sheet name="Investments" sheetId="10" r:id="rId10"/>
    <s:sheet name="Debt" sheetId="11" r:id="rId11"/>
    <s:sheet name="Derivative and Hedging Activiti" sheetId="12" r:id="rId12"/>
    <s:sheet name="Stockholders' Equity" sheetId="13" r:id="rId13"/>
    <s:sheet name="Commitments and Contingencies" sheetId="14" r:id="rId14"/>
    <s:sheet name="Fair Value Measurements" sheetId="15" r:id="rId15"/>
    <s:sheet name="Significant Credit and Revenue " sheetId="16" r:id="rId16"/>
    <s:sheet name="Supplemental Cash Flow Informat" sheetId="17" r:id="rId17"/>
    <s:sheet name="Incentive Award Plan" sheetId="18" r:id="rId18"/>
    <s:sheet name="Income Per Share" sheetId="19" r:id="rId19"/>
    <s:sheet name="Costs Associated With Restructu" sheetId="20" r:id="rId20"/>
    <s:sheet name="Subsequent Events" sheetId="21" r:id="rId21"/>
    <s:sheet name="Summary of Significant Accoun22" sheetId="22" r:id="rId22"/>
    <s:sheet name="Summary of Significant Accoun23" sheetId="23" r:id="rId23"/>
    <s:sheet name="Investments (Tables)" sheetId="24" r:id="rId24"/>
    <s:sheet name="Debt (Tables)" sheetId="25" r:id="rId25"/>
    <s:sheet name="Derivative and Hedging Activi26" sheetId="26" r:id="rId26"/>
    <s:sheet name="Stockholders' Equity (Tables)" sheetId="27" r:id="rId27"/>
    <s:sheet name="Fair Value Measurements (Tables" sheetId="28" r:id="rId28"/>
    <s:sheet name="Supplemental Cash Flow Inform29" sheetId="29" r:id="rId29"/>
    <s:sheet name="Income Per Share (Tables)" sheetId="30" r:id="rId30"/>
    <s:sheet name="Costs Associated With Restruc31" sheetId="31" r:id="rId31"/>
    <s:sheet name="Organization - Narrative (Detai" sheetId="32" r:id="rId32"/>
    <s:sheet name="Summary of Significant Accoun33" sheetId="33" r:id="rId33"/>
    <s:sheet name="Summary of Significant Accoun34" sheetId="34" r:id="rId34"/>
    <s:sheet name="Investments - Narrative (Detail" sheetId="35" r:id="rId35"/>
    <s:sheet name="Investments - Summary of Real E" sheetId="36" r:id="rId36"/>
    <s:sheet name="Investments - Summary of Real37" sheetId="37" r:id="rId37"/>
    <s:sheet name="Investments - Schedule of Minim" sheetId="38" r:id="rId38"/>
    <s:sheet name="Investments - Schedule of Loans" sheetId="39" r:id="rId39"/>
    <s:sheet name="Investments - Schedule of Lease" sheetId="40" r:id="rId40"/>
    <s:sheet name="Investments - Schedule of Compo" sheetId="41" r:id="rId41"/>
    <s:sheet name="Investments - Schedule of Activ" sheetId="42" r:id="rId42"/>
    <s:sheet name="Investments - Summary of Total " sheetId="43" r:id="rId43"/>
    <s:sheet name="Debt - Summary of Debt (Details" sheetId="44" r:id="rId44"/>
    <s:sheet name="Debt - Revolving Credit Facilit" sheetId="45" r:id="rId45"/>
    <s:sheet name="Debt - Term Loan - Narrative (D" sheetId="46" r:id="rId46"/>
    <s:sheet name="Debt - Summary of Debt - Master" sheetId="47" r:id="rId47"/>
    <s:sheet name="Debt - Master Trust Notes - Nar" sheetId="48" r:id="rId48"/>
    <s:sheet name="Debt - CMBS - Narrative (Detail" sheetId="49" r:id="rId49"/>
    <s:sheet name="Debt - Convertible Notes - Narr" sheetId="50" r:id="rId50"/>
    <s:sheet name="Debt - Debt Extinguishment - Na" sheetId="51" r:id="rId51"/>
    <s:sheet name="Debt - Schedule of Debt Maturit" sheetId="52" r:id="rId52"/>
    <s:sheet name="Debt - Schedule of Debt Matur53" sheetId="53" r:id="rId53"/>
    <s:sheet name="Debt - Summary of Components of" sheetId="54" r:id="rId54"/>
    <s:sheet name="Debt - Summary of Components 55" sheetId="55" r:id="rId55"/>
    <s:sheet name="Derivative and Hedging Activi56" sheetId="56" r:id="rId56"/>
    <s:sheet name="Derivative and Hedging Activi57" sheetId="57" r:id="rId57"/>
    <s:sheet name="Derivative and Hedging Activi58" sheetId="58" r:id="rId58"/>
    <s:sheet name="Derivative and Hedging Activi59" sheetId="59" r:id="rId59"/>
    <s:sheet name="Stockholders' Equity - Narrativ" sheetId="60" r:id="rId60"/>
    <s:sheet name="Stockholders' Equity - Summary " sheetId="61" r:id="rId61"/>
    <s:sheet name="Stockholders' Equity - Summar62" sheetId="62" r:id="rId62"/>
    <s:sheet name="Commitments and Contingencies -" sheetId="63" r:id="rId63"/>
    <s:sheet name="Fair Value Measurements - Sched" sheetId="64" r:id="rId64"/>
    <s:sheet name="Fair Value Measurements - Sch65" sheetId="65" r:id="rId65"/>
    <s:sheet name="Fair Value Measurements - Sch66" sheetId="66" r:id="rId66"/>
    <s:sheet name="Significant Credit and Revenu67" sheetId="67" r:id="rId67"/>
    <s:sheet name="Supplemental Cash Flow Inform68" sheetId="68" r:id="rId68"/>
    <s:sheet name="Incentive Award Plan - Narrativ" sheetId="69" r:id="rId69"/>
    <s:sheet name="Income Per Share - Schedule of " sheetId="70" r:id="rId70"/>
    <s:sheet name="Income Per Share - Narrative (D" sheetId="71" r:id="rId71"/>
    <s:sheet name="Costs Associated With Restruc72" sheetId="72" r:id="rId72"/>
    <s:sheet name="Costs Associated With Restruc73" sheetId="73" r:id="rId73"/>
    <s:sheet name="Subsequent Events - Narrative (" sheetId="74" r:id="rId74"/>
  </s:sheets>
  <s:definedNames/>
  <s:calcPr calcId="124519" calcMode="auto" fullCalcOnLoad="1"/>
</s:workbook>
</file>

<file path=xl/sharedStrings.xml><?xml version="1.0" encoding="utf-8"?>
<sst xmlns="http://schemas.openxmlformats.org/spreadsheetml/2006/main" uniqueCount="801">
  <si>
    <t>Document and Entity Information - shares</t>
  </si>
  <si>
    <t>3 Months Ended</t>
  </si>
  <si>
    <t>Mar. 31, 2016</t>
  </si>
  <si>
    <t>May. 02, 2016</t>
  </si>
  <si>
    <t>Document and Entity Information [Abstract]</t>
  </si>
  <si>
    <t>Entity Registrant Name</t>
  </si>
  <si>
    <t>SPIRIT REALTY CAPITAL, INC.</t>
  </si>
  <si>
    <t>Trading Symbol</t>
  </si>
  <si>
    <t>SRC</t>
  </si>
  <si>
    <t>Entity Central Index Key</t>
  </si>
  <si>
    <t>Current Fiscal Year End Date</t>
  </si>
  <si>
    <t>--03-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t>
  </si>
  <si>
    <t>Term Loan, net</t>
  </si>
  <si>
    <t>Mortgages and notes payable, net</t>
  </si>
  <si>
    <t>Convertible Notes, net</t>
  </si>
  <si>
    <t>Total debt, net</t>
  </si>
  <si>
    <t>Intangible lease liabilities, net</t>
  </si>
  <si>
    <t>Accounts payable, accrued expenses and other liabilities</t>
  </si>
  <si>
    <t>Total liabilities</t>
  </si>
  <si>
    <t>Commitments and contingencies</t>
  </si>
  <si>
    <t xml:space="preserve"> </t>
  </si>
  <si>
    <t>Stockholders’ equity:</t>
  </si>
  <si>
    <t>Common stock, $0.01 par value, 750,000,000 shares authorized: 443,435,556 and 441,819,964 shares issued and outstanding at March 31, 2016 and December 31, 2015, respectively</t>
  </si>
  <si>
    <t>Capital in excess of par value</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Consolidated Statements of Operations - USD ($) $ in Thousands</t>
  </si>
  <si>
    <t>Mar. 31, 2015</t>
  </si>
  <si>
    <t>Revenues:</t>
  </si>
  <si>
    <t>Rentals</t>
  </si>
  <si>
    <t>Interest income on loans receivable</t>
  </si>
  <si>
    <t>Earned income from direct financing leases</t>
  </si>
  <si>
    <t>Tenant reimbursement income</t>
  </si>
  <si>
    <t>Other income and interest from real estate transactions</t>
  </si>
  <si>
    <t>Total revenues</t>
  </si>
  <si>
    <t>Expenses:</t>
  </si>
  <si>
    <t>General and administrative</t>
  </si>
  <si>
    <t>Restructuring charges</t>
  </si>
  <si>
    <t>Property costs</t>
  </si>
  <si>
    <t>Real estate acquisition costs</t>
  </si>
  <si>
    <t>Interest</t>
  </si>
  <si>
    <t>Depreciation and amortization</t>
  </si>
  <si>
    <t>Impairments</t>
  </si>
  <si>
    <t>Total expenses</t>
  </si>
  <si>
    <t>Income from continuing operations before other expense and income tax expense</t>
  </si>
  <si>
    <t>Other expense:</t>
  </si>
  <si>
    <t>Loss on debt extinguishment</t>
  </si>
  <si>
    <t>Total other expense</t>
  </si>
  <si>
    <t>Income from continuing operations before income tax expense</t>
  </si>
  <si>
    <t>Income tax expense</t>
  </si>
  <si>
    <t>Income from continuing operations</t>
  </si>
  <si>
    <t>Discontinued operations:</t>
  </si>
  <si>
    <t>Income from discontinued operations</t>
  </si>
  <si>
    <t>Income before gain on disposition of assets</t>
  </si>
  <si>
    <t>Gain on disposition of assets</t>
  </si>
  <si>
    <t>Net income attributable to common stockholders</t>
  </si>
  <si>
    <t>Net income per share of common stock—basic:</t>
  </si>
  <si>
    <t>Continuing operations (in USD per share)</t>
  </si>
  <si>
    <t>Discontinued operations (in USD per share)</t>
  </si>
  <si>
    <t>Net income per share attributable to common stockholders—basic (in USD per share)</t>
  </si>
  <si>
    <t>Net income per share of common stock—diluted:</t>
  </si>
  <si>
    <t>Net income per share attributable to common stockholders—diluted (in USD per share)</t>
  </si>
  <si>
    <t>Weighted average shares of common stock outstanding:</t>
  </si>
  <si>
    <t>Basic (in shares)</t>
  </si>
  <si>
    <t>Diluted (in shares)</t>
  </si>
  <si>
    <t>Dividends declared per common share issued (in USD per share)</t>
  </si>
  <si>
    <t>Consolidated Statements of Comprehensive Income - USD ($) $ in Thousands</t>
  </si>
  <si>
    <t>Statement of Comprehensive Income [Abstract]</t>
  </si>
  <si>
    <t>Other comprehensive income (loss):</t>
  </si>
  <si>
    <t>Change in net unrealized losses on cash flow hedges</t>
  </si>
  <si>
    <t>Net cash flow hedge losses reclassified to operations</t>
  </si>
  <si>
    <t>Total comprehensive income</t>
  </si>
  <si>
    <t>Consolidated Statement of Stockholders' Equity - 3 months ended Mar. 31, 2016 - USD ($) $ in Thousands</t>
  </si>
  <si>
    <t>Total</t>
  </si>
  <si>
    <t>Common Stock, Shares</t>
  </si>
  <si>
    <t>Common Stock, Par Value</t>
  </si>
  <si>
    <t>Common Stock, Capital in Excess of Par Value</t>
  </si>
  <si>
    <t>Accumulated Deficit</t>
  </si>
  <si>
    <t>AOCL</t>
  </si>
  <si>
    <t>Beginning balance (in shares) at Dec. 31, 2015</t>
  </si>
  <si>
    <t>Beginning balance at Dec. 31, 2015</t>
  </si>
  <si>
    <t>Increase (Decrease) in Stockholders' Equity [Roll Forward]</t>
  </si>
  <si>
    <t>Net income</t>
  </si>
  <si>
    <t>Other comprehensive income</t>
  </si>
  <si>
    <t>Dividends declared on common stock</t>
  </si>
  <si>
    <t>Repurchase of shares of common stock (in shares)</t>
  </si>
  <si>
    <t>Repurchase of shares of common stock</t>
  </si>
  <si>
    <t>Issuance of shares of common stock, net (in shares)</t>
  </si>
  <si>
    <t>Issuance of shares of common stock, net</t>
  </si>
  <si>
    <t>Stock-based compensation, net (in shares)</t>
  </si>
  <si>
    <t>Stock-based compensation, net</t>
  </si>
  <si>
    <t>Ending balance (in shares) at Mar. 31, 2016</t>
  </si>
  <si>
    <t>Ending balance at Mar. 31, 2016</t>
  </si>
  <si>
    <t>Consolidated Statements of Cash Flows - USD ($) $ in Thousands</t>
  </si>
  <si>
    <t>Operating activities</t>
  </si>
  <si>
    <t>Adjustments to reconcile net income attributable to common stockholders to net cash provided by operating activities:</t>
  </si>
  <si>
    <t>Amortization of deferred financing costs</t>
  </si>
  <si>
    <t>Derivative amortization and interest rate net settlements</t>
  </si>
  <si>
    <t>Amortization of debt discounts</t>
  </si>
  <si>
    <t>Stock-based compensation expense</t>
  </si>
  <si>
    <t>Debt extinguishment costs</t>
  </si>
  <si>
    <t>Gains on dispositions of real estate and other assets, net</t>
  </si>
  <si>
    <t>Non-cash revenue</t>
  </si>
  <si>
    <t>Other</t>
  </si>
  <si>
    <t>Changes in operating assets and liabilities:</t>
  </si>
  <si>
    <t>Accrued restructuring charges</t>
  </si>
  <si>
    <t>Net cash provided by operating activities</t>
  </si>
  <si>
    <t>Investing activities</t>
  </si>
  <si>
    <t>Acquisitions of real estate</t>
  </si>
  <si>
    <t>Capitalized real estate expenditures</t>
  </si>
  <si>
    <t>Collections of principal on loans receivable and real estate assets under direct financing leases</t>
  </si>
  <si>
    <t>Proceeds from dispositions of real estate and other assets</t>
  </si>
  <si>
    <t>Transfers of net sales proceeds from (to) restricted accounts pursuant to 1031 Exchanges</t>
  </si>
  <si>
    <t>Transfers of net sales proceeds (to) from Master Trust Release</t>
  </si>
  <si>
    <t>Net cash provided by (used in) investing activities</t>
  </si>
  <si>
    <t>Financing activities</t>
  </si>
  <si>
    <t>Borrowings under Revolving Credit Facilities</t>
  </si>
  <si>
    <t>Repayments under Revolving Credit Facilities</t>
  </si>
  <si>
    <t>Repayments under mortgages and notes payable</t>
  </si>
  <si>
    <t>Borrowings under Term Loan</t>
  </si>
  <si>
    <t>Repayments under Term Loan</t>
  </si>
  <si>
    <t>Deferred financing costs</t>
  </si>
  <si>
    <t>Proceeds from issuance of common stock, net of offering costs</t>
  </si>
  <si>
    <t>Dividends paid to equity owners</t>
  </si>
  <si>
    <t>Transfers from reserve/escrow deposits with lenders</t>
  </si>
  <si>
    <t>Net cash (used in) provided by financing activities</t>
  </si>
  <si>
    <t>Net decrease in cash and cash equivalents</t>
  </si>
  <si>
    <t>Cash and cash equivalents, beginning of period</t>
  </si>
  <si>
    <t>Cash and cash equivalents, end of period</t>
  </si>
  <si>
    <t>Organization</t>
  </si>
  <si>
    <t>Accounting Policies [Abstract]</t>
  </si>
  <si>
    <t>Organization Company Organization and Operations The Company operates as a self-administered and self-managed REIT that seeks to generate and deliver sustainable and attractive returns for stockholders by investing primarily in and managing a portfolio of single-tenant, operationally essential real estate throughout the U.S. that is generally leased on a long-term, triple-net basis to tenants operating within predominantly retail, but also office and industrial property types. Single tenant, operationally essential real estate generally refers to free-standing, commercial real estate facilities where tenants conduct activities that are essential to the generation of their sales and profits. The Company’s operations are generally carried out through the Operating Partnership. OP Holdings, one of the Corporation's wholly-owned subsidiaries, is the sole general partner and owns 1.0% of the Operating Partnership. The Corporation and a wholly-owned subsidiary are the only limited partners and together own the remaining 99.0% of the Operating Partnership. As of March 31, 2016 , our undepreciated investment in real estate and loans totaled approximately $8.25 billion , representing investments in 2,610 properties, including properties securing mortgage loans made by the Company. Of this amount, 98.8% consisted of our $8.15 billion investment in real estate, representing ownership of 2,467 properties, and the remaining 1.2% consisted of $101.6 million in commercial mortgage and other loans receivable, primarily secured by the remaining 143 properties or other related assets.</t>
  </si>
  <si>
    <t>Summary of Significant Accounting Policies</t>
  </si>
  <si>
    <t>Summary of Significant Accounting Policies Basis of Accounting and Principles of Consolidation 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5 . The unaudited consolidated financial statements include the accounts of the Corporation and its wholly owned subsidiaries. All significant intercompany balances and transactions have been eliminated in consolidation. The Company has formed numerous special purpose entities to acquire and hold real estate encumbered by indebtedness (see Note 4).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t March 31, 2016 and December 31, 2015 , net assets totaling $4.38 billion and $4.57 billion , respectively, were held, and net liabilities totaling $3.07 billion and $3.19 billion , respectively, were owed by these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provided for reserves for uncollectible amounts related to its rent and other tenant receivables totaling $11.8 million and $11.5 million at March 31, 2016 and December 31, 2015 , respectively, against accounts receivable balances of $26.9 million and $26.3 million , respectively. Receivables are recorded within deferred costs and other assets, net in the accompanying consolidated balance sheets. The Company established a reserve for losses of $9.9 million and $12.2 million at March 31, 2016 and December 31, 2015 , respectively, against deferred rental revenue receivables of $70.8 million and $68.0 million , respectively. Deferred rental revenue receivables are recorded within deferred costs and other assets, net in the accompanying consolidated balance sheets. Restricted Cash and Escrow Deposits Restricted cash and deposits in escrow, classified within deferred costs and other assets, net in the accompanying consolidated balance sheets consisted of the following (in thousands): March 31, December 31, Collateral deposits (1) $ 13,903 $ 14,475 Tenant improvements, repairs, and leasing commissions (2) 8,708 8,362 Master Trust Release (3) 42,670 12,091 1031 Exchange proceeds, net 2 39,869 Loan impounds (4) 1,054 1,025 Other (5) 1,178 1,823 $ 67,515 $ 77,645 (1) Funds held in reserve by lenders which can be applied at their discretion to the repayment of debt (any funds remaining on deposit after the debt is paid in full are released to the borrower). (2) Deposits held as additional collateral support by lenders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scheduled debt service requirements are met.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 Reclassifications Certain reclassifications have been made to prior period balances to conform to the current period presentation. New Accounting Pronouncements 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 In February 2016, the FASB issued ASU 2016-02, Leases (Topic 842) , which supersedes the existing guidance for lease accounting, Leases (Topic 840) .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t>
  </si>
  <si>
    <t>Investments</t>
  </si>
  <si>
    <t>Investments in and Advances to Affiliates, Schedule of Investments [Abstract]</t>
  </si>
  <si>
    <t>Investments Real Estate Investments As of March 31, 2016 , the Company's gross investment in real estate properties and loans totaled approximately $8.25 billion , representing investments in 2,610 properties, including 143 propertie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 real estate investment of 12.0% , accounting for more than 10.0% of the total dollar amount of the Company’s real estate investment portfolio. 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triple-net lease agreement or becomes vacant. Generally, the Company's single-tenant leases contain contractual provisions increasing the rental revenue over the term of the lease at specified dates by: (1) a fixed amount or (2) increases in CPI over a specified period (typically subject to ceilings) or (b) a fixed percentage. During the three months ended March 31, 2016 , the Company had the following real estate and loan activity, net of accumulated depreciation and amortization: Number of Properties Dollar Amount of Investments Owned (4) Financed Total Owned Financed Total (In Thousands) Gross balance, December 31, 2015 2,485 144 2,629 $ 8,199,571 $ 104,003 $ 8,303,574 Acquisitions/improvements (1) (3) 15 — 15 76,010 — 76,010 Dispositions of real estate (2) (3) (33 ) — (33 ) (113,471 ) — (113,471 ) Principal payments and payoffs — (1 ) (1 ) — (2,121 ) (2,121 ) (Impairments)/recoveries — — — (12,452 ) 324 (12,128 ) Write-off of gross lease intangibles — — — (1,771 ) — (1,771 ) Loan premium amortization and other — — — (30 ) (604 ) (634 ) Gross balance, March 31, 2016 2,467 143 2,610 $ 8,147,857 $ 101,602 $ 8,249,459 Accumulated depreciation and amortization (1,116,106 ) — (1,116,106 ) Other non-real estate assets held for sale 1,700 — 1,700 Net balance, March 31, 2016 $ 7,033,451 $ 101,602 $ 7,135,053 (1) Includes investments of $3.1 million in revenue producing capitalized expenditures, as well as $0.4 million of non-revenue producing capitalized maintenance expenditures. Capitalized maintenance expenditures are not included in the Company's investment in real estate disclosed elsewhere. (2) The total accumulated depreciation and amortization associated with dispositions of real estate was $17.3 million . (3) During the three months ended March 31, 2016 , pursuant to 1031 Exchanges, the Company sold 4 properties for $21.0 million . Of this amount, and including $39.9 million of 2015 proceeds, $60.9 million was used to partially fund 10 property acquisitions. (4) At March 31, 2016 and December 31, 2015 , 31 and 36 , respectively, of the Company's properties were vacant and in the Company’s possession; of these vacant properties, 9 and 12 , respectively, were held for sale. Scheduled minimum future contractual rent to be received under the remaining non-cancelable term of the operating leases at March 31, 2016 (in thousands): Remainder of 2016 $ 443,714 2017 579,699 2018 565,883 2019 547,960 2020 526,685 Thereafter 3,889,569 Total future minimum rentals $ 6,553,510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Certain of the Company’s leases contain purchase options. Most of these options are at or above fair market value at the time the option is exercisable, and none of these purchase options represent bargain purchase options. Loans Receivable The following table details loans receivable, net of premium and allowance for loan losses (in thousands): March 31, December 31, Mortgage loans - principal $ 88,040 $ 90,096 Mortgage loans - premium 9,382 9,986 Mortgages loans, net 97,422 100,082 Other note receivables - principal 4,180 4,245 Allowance for loan losses — (324 ) Other note receivables, net 4,180 3,921 Total loans receivable, net $ 101,602 $ 104,003 The mortgage loans are secured by single-tenant commercial properties and generally have fixed interest rates over the term of the loans. There are two other notes receivable, one $3.9 million note is secured by tenant assets and stock and the other is unsecured. Allowance for Loan Losses At March 31, 2016 , there was no allowance for loan losses compared to an allowance for loan losses on an unsecured note receivable of $0.3 million at December 31, 2015 . At March 31, 2016 , there were no mortgages or notes receivable on non-accrual status compared to no mortgage loans and one note receivable with a balance of $0.3 million on non-accrual status at December 31, 2015 . Lease Intangibles, Net The following table details lease intangible assets and liabilities, net of accumulated amortization (in thousands): March 31, December 31, In-place leases $ 643,725 $ 649,182 Above-market leases 96,490 98,056 Less: accumulated amortization (231,126 ) (220,520 ) Intangible lease assets, net $ 509,089 $ 526,718 Below-market leases $ 234,557 $ 238,039 Less: accumulated amortization (47,346 ) (44,136 ) Intangible lease liabilities, net $ 187,211 $ 193,903 The amounts amortized as a net increase to rental revenue for capitalized above- and below-market leases were $1.5 million and $1.4 million for the three months ended March 31, 2016 and 2015 , respectively. The value of in-place leases amortized and included in depreciation and amortization expense was $11.9 million and $12.8 million for the three months ended March 31, 2016 and 2015 , respectively. Real Estate Assets Under Direct Financing Leases The components of real estate investments held under direct financing leases were as follows (in thousands): March 31, December 31, Minimum lease payments receivable $ 11,517 $ 12,702 Estimated residual value of leased assets 41,091 43,789 Unearned income (11,109 ) (12,167 ) Real estate assets under direct financing leases, net $ 41,499 $ 44,324 Real Estate Assets Held for Sale The following table shows the activity in real estate assets held for sale for the three months ended March 31, 2016 (dollars in thousands): Number of Properties Carrying Value Balance, December 31, 2015 36 $ 85,145 Transfers from real estate investments 20 55,995 Sales (14 ) (25,717 ) Balance, March 31, 2016 42 $ 115,423 Impairments The following table summarizes total impairment losses recognized in continuing and discontinued operations on the accompanying consolidated statements of operations (in thousands): Three Months Ended 2016 2015 Real estate and intangible asset impairment $ 12,143 $ 1,043 Write-off of lease intangibles due to lease terminations, net 309 512 Loans receivable recovery (324 ) — Total impairments from real estate investment net assets 12,128 1,555 Other impairment 3 103 Total impairment loss in continuing and discontinued operations $ 12,131 $ 1,658</t>
  </si>
  <si>
    <t>Debt</t>
  </si>
  <si>
    <t>Debt Disclosure [Abstract]</t>
  </si>
  <si>
    <t>Debt The Company's debt is summarized below: Weighted Average Effective (1) Weighted Average Stated Rates (2) Weighted Average Maturity (3) March 31, December 31, (in Years) (In Thousands) Revolving Credit Facilities NM 4.20 % (6) 3.0 $ 24,000 $ — Term Loan 2.16 % 2.04 % 2.6 334,000 325,000 Master Trust Notes 5.59 % 5.03 % 7.0 1,687,353 1,692,094 CMBS - fixed-rate 5.34 % 5.81 % 2.6 1,255,960 1,360,215 CMBS - variable-rate (4) 2.95 % 3.84 % 2.7 61,758 61,758 Convertible Notes 5.32 % 3.28 % 4.0 747,500 747,500 Total debt 5.18 % 4.69 % 4.7 4,110,571 4,186,567 Debt discount, net (51,707 ) (52,203 ) Deferred financing costs, net (5) (39,779 ) (41,577 ) Total debt, net $ 4,019,085 $ 4,092,787 (1) The effective interest rates include amortization of debt discount/premium, amortization of deferred financing costs and non-utilization fees, where applicable, calculated for the three months ended March 31, 2016 and based on the average principal balance outstanding during the period. The average outstanding principal balance of the Revolving Credit Facilities was not significant during the three months ended March 31, 2016 , resulting in an effective interest rate that was not meaningful. (2) Represents the weighted average stated interest rate based on the outstanding principal balance as of March 31, 2016 . (3) Represents the weighted average maturity based on the outstanding principal balance as of March 31, 2016 . (4) Variable-rate notes are predominantly hedged with interest rate swaps (see Note 5). (5) The Company records deferred financing costs for its 2015 Credit Facility in deferred costs and other assets, net on its consolidated balance sheets. (6) At the end of the first quarter 2016, the Company borrowed $24.0 million on short notice incurring interest charges at a higher base rate (prime rate) plus an applicable margin. These borrowings were repaid within 5 business days. Revolving Credit Facilities 2015 Credit Facility On March 31, 2015, the Operating Partnership entered into the Credit Agreement that established a new $600.0 million unsecured credit facility and terminated its secured $400.0 million 2013 Credit Facility. The 2015 Credit Facility matures on March 31, 2019 (extendable at the Operating Partnership's option to March 31, 2020, subject to satisfaction of certain requirements) and includes an accordion feature to increase the committed facility size to up to $1.0 billion , subject to satisfying certain requirements and obtaining additional lender commitments. The 2015 Credit Facility includes a $50.0 million sublimit for swingline loans and up to $60.0 million available for issuances of letters of credit. Swingline loans and letters of credit reduce availability under the 2015 Credit Facility on a dollar-for-dollar basis. On November 3, 2015, the Company entered into a first amendment to the Credit Agreement. The amendment conforms certain of the terms and covenants to those in the Term Loan Agreement, including limiting the requirement of subsidiary guaranties to material subsidiaries (as defined) meeting certain conditions. At March 31, 2016 , there were no subsidiaries meeting this requirement. Borrowings bear interest at either a specified base rate or LIBOR plus an applicable margin, at the Operating Partnership's option. As of March 31, 2016 , the 2015 Credit Facility bore interest at LIBOR plus 1.70% based on the Company's leverage and incurred non-utilization fees of 0.25% per annum. Per the amendment, the Operating Partnership’s election to change the grid pricing from leverage based to credit rating based pricing will initially require at least two credit ratings of BBB- or better from S&amp;P or Fitch or Baa3 or better from Moody’s. Upon such an event, the 2015 Credit Facility will bear interest at a rate equal to LIBOR plus 0.875% to 1.55% per annum or a specified base rate plus 0.0% to 0.55% and requires a facility fee in an amount equal to the aggregate revolving credit commitments (whether or not utilized) multiplied by a rate equal to 0.125% to 0.30% per annum, in each case depending on the Corporation's credit rating. The Operating Partnership may voluntarily prepay the 2015 Credit Facility, in whole or in part, at any time, without premium or penalty, but subject to applicable LIBOR breakage fees, if any. Payment of the 2015 Credit Facility is unconditionally guaranteed by the Corporation and material subsidiaries that meet certain conditions (as defined in the Credit Agreement). The 2015 Credit Facility is full recourse to the Operating Partnership and the aforementioned guarantors. As a result of entering into the 2015 Credit Facility, the Company incurred origination costs of $3.9 million . These deferred financing costs are being amortized to interest expense over the remaining initial term of the 2015 Credit Facility. As of March 31, 2016 and December 31, 2015 , the unamortized deferred financing costs relating to the 2015 Credit Facility were $2.9 million and $3.2 million , respectively, and recorded in deferred costs and other assets, net on the accompanying consolidated balance sheets. As of March 31, 2016 , $24.0 million of borrowings were outstanding, $8.3 million of letters of credit were issued and $567.7 million of borrowing capacity was available under the 2015 Credit Facility. The Operating Partnership's ability to borrow under the 2015 Credit Facility is subject to ongoing compliance with a number of customary financial covenants and other customary affirmative and negative covenants. As of March 31, 2016 , the Corporation and the Operating Partnership were in compliance with these financial covenants. 2013 Credit Facility On March 31, 2015, the secured 2013 Credit Facility was terminated and its outstanding borrowings were repaid with proceeds from the 2015 Credit Facility. Properties securing this facility became unencumbered upon its termination. The 2013 Credit Facility's borrowing margin was LIBOR plus 2.50% based on the Company's leverage, with an unused fee of 0.35% . Upon terminating the 2013 Credit Facility, the Company recognized debt extinguishment costs of $2.0 million , resulting from the write-off of unamortized deferred financing costs. Line of Credit A special purpose entity indirectly owned by the Corporation had access to a $40.0 million secured revolving line of credit, which expired on March 27, 2016. Term Loan On November 3, 2015, the Company entered into a Term Loan Agreement among the Operating Partnership, as borrower, the Company as guarantor and the lenders that are parties thereto. The Term Loan Agreement provides for a $325.0 million senior unsecured term facility that has an initial maturity date of November 2, 2018, which may be extended at the Company's option pursuant to two one-year extension options, subject to the satisfaction of certain conditions and payment of an extension fee. In addition, an accordion feature allows the facility to be increased to up to $600.0 million , subject to obtaining additional lender commitments. During the fourth quarter of 2015, upon obtaining additional lender commitments, the Company increased the term facility from $325.0 million to $370.0 million . Borrowings may be repaid without premium or penalty, and may be reborrowed within 30 days up to the then available loan commitment. Borrowings bear interest at either a specified base rate or LIBOR plus a margin, at the Operating Partnership’s option. As of March 31, 2016 , the Term Loan bore interest at LIBOR plus 1.60% . Initially, borrowings under the Term Loan bear interest at either LIBOR plus 1.35% to 1.80% per annum or a specified base rate plus 0.35% to 0.80% per annum. Initially, the applicable margin is determined based upon the Corporation’s leverage ratio. If the Corporation obtains at least two credit ratings on its senior unsecured long-term indebtedness of BBB- from S&amp;P or Fitch, Inc. or Baa3 from Moody's, the Operating Partnership may make an irrevocable election to have the margin based upon the Corporation's credit ratings, in which case borrowings under the Term Loan will bear interest at either LIBOR plus 0.90% to 1.75% per annum or a specified base rate plus 0.0% to 0.75% per annum, in each case depending on the Corporation’s credit ratings. The Operating Partnership may voluntarily prepay the Term Loan, in whole or in part, at any time, without premium or penalty, but subject to applicable LIBOR breakage fees. Payment of the Term Loan is unconditionally guaranteed by the Corporation and, under certain circumstances, by one or more material subsidiaries (as defined in the Term Loan Agreement) of the Corporation. The obligations of the Corporation and any guarantor under the Term Loan are full recourse to the Corporation and each guarantor. As a result of entering into the Term Loan, the Company incurred origination costs of $2.3 million . These deferred financing costs are being amortized to interest expense over the remaining initial term of the Term Loan. As of March 31, 2016 and December 31, 2015 , the unamortized deferred financing costs relating to the Term Loan were $2.0 million and $2.1 million , respectively, and recorded net against the principal balance of the Term Loan on the accompanying consolidated balance sheets. As of March 31, 2016 , $334.0 million of borrowings were outstanding and $36.0 million of borrowing capacity was available under the Term Loan. The Operating Partnership's ability to borrow under the Term Loan is subject to ongoing compliance with a number of customary financial covenants and other customary affirmative and negative covenants. The Corporation has unconditionally guaranteed all obligations of the Operating Partnership under the Term Loan Agreement. As of March 31, 2016 , the Corporation and the Operating Partnership were in compliance with these financial covenants. Master Trust Notes 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pecial purpose entity of the Corporation. The Master Trust Notes are summarized below: Stated Rates (1) Maturity March 31, December 31, (in Years) (in Thousands) Series 2014-1 Class A1 5.1 % 4.2 $ 62,312 $ 65,027 Series 2014-1 Class A2 5.4 % 4.3 253,300 253,300 Series 2014-2 5.8 % 5.0 228,845 229,674 Series 2014-3 5.7 % 6.0 312,164 312,276 Series 2014-4 Class A1 3.5 % 3.8 150,000 150,000 Series 2014-4 Class A2 4.6 % 13.8 360,000 360,000 Total Master Trust 2014 notes 5.1 % 7.2 1,366,621 1,370,277 Series 2013-1 Class A 3.9 % 2.7 125,000 125,000 Series 2013-2 Class A 5.3 % 7.7 195,732 196,817 Total Master Trust 2013 notes 4.7 % 5.8 320,732 321,817 Total Master Trust Notes 1,687,353 1,692,094 Debt discount, net (21,890 ) (22,909 ) Deferred financing costs, net (18,644 ) (19,345 ) Total Master Trust Notes, net $ 1,646,819 $ 1,649,840 (1) Represents the individual series stated interest rate as of March 31, 2016 and the weighted average stated rate of the total Master Trust Notes, based on the collective series outstanding principal balances as of March 31, 2016 . As of March 31, 2016 , the Master Trust 2014 notes were secured by 929 owned and financed properties issued by five indirect wholly-owned subsidiaries of the Corporation. The notes issued under Master Trust 2014 are cross-collateralized by the assets of all issuers within this trust. As of March 31, 2016 , the Master Trust 2013 notes were secured by 307 owned and financed properties issued by a single indirect wholly-owned subsidiary of the Corporation. CMBS As of March 31, 2016 , indirect wholly-owned special purpose entity subsidiaries of the Corporation were borrowers under 133 fixed and 8 variable-rate non-recourse loans, excluding the defaulted loans, which have been securitized into CMBS and are secured by the borrowers' respective leased properties and related assets. The stated interest rates as of March 31, 2016 for the fixed-rate notes, excluding the defaulted loans, ranged from 3.90% to 6.62% with a weighted average stated interest rate of 5.81% , and the weighted average stated interest rate for the variable-rate notes was 3.84% . As of March 31, 2016 , these fixed and variable-rate loans were secured by 377 and 83 properties, respectively. The Company entered into interest rate swaps that effectively fixed the interest rates at approximately 5.14% on the variable-rate loans (see Note 5). As of March 31, 2016 and December 31, 2015 , the unamortized deferred financing costs associated with the CMBS loans were $5.3 million and $5.5 million , respectively, and recorded net against the principal balance of the mortgages and notes payable on the accompanying consolidated balance sheets. The deferred financing costs are being amortized to interest expense over the term of the respective loans. As of March 31, 2016 , certain borrowers were in default under the loan agreements relating to four separate CMBS fixed-rate loans where the eight properties securing the respective loans were no longer generating sufficient revenue to pay the scheduled debt service. The default interest rate on these loans was between 9.67% and 10.88% . Each defaulted borrower is a bankruptcy remote special purpose entity and the sole owner of the collateral securing the loan obligations. As of March 31, 2016 , the aggregate principal balance under the defaulted CMBS loans was $69.1 million , which includes $9.5 million of interest added to principal. In addition, approximately $12.5 million of lender controlled restricted cash is being held in connection with these loans that may be applied to reduce amounts owed. Convertible Notes 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Earlier conversion may be triggered if shares of the Corporation's common stock trades higher than the established thresholds, if the Convertible Notes trade below established thresholds, or certain corporate events occur. In connection with the issuance of the Convertible Notes, the Company recorded a discount of $56.7 million , which represents the estimated value of the embedded conversion feature for each of the Convertible Notes. The discount is being amortized to interest expense using the effective interest method over the term of each of the 2019 Notes and 2021 Notes. As of March 31, 2016 and December 31, 2015 , the unamortized discount was $40.5 million and $42.7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March 31, 2016 and December 31, 2015 , the unamortized deferred financing costs relating to the Convertible Notes were $13.9 million and $14.7 million , respectively, and recorded net against the Convertible Notes principal balance on the accompanying consolidated balance sheets. Debt Extinguishment During the three months ended March 31, 2016 , the Company extinguished a total of $103.8 million aggregate principal amount of senior mortgage indebtedness with a weighted average contractual interest rate of 6.72% . As a result of these transactions, the Company recognized a net loss on debt extinguishment of approximately $5.3 million . During the three months ended March 31, 2015 , the Company extinguished a total of $162.8 million aggregate principal amount of senior mortgage indebtedness with a weighted average contractual interest rate of 5.76% and terminated the 2013 Credit Facility. As a result of these transactions, the Company recognized a net loss on debt extinguishment of approximately $1.2 million . Debt Maturities As of March 31, 2016 , scheduled debt maturities of the Company’s Revolving Credit Facilities, Term Loan, mortgages and notes payable and Convertible Notes, including balloon payments, are as follows (in thousands): Scheduled Principal Balloon Payment Total Remainder of 2016 (1) $ 19,724 $ 167,830 $ 187,554 2017 27,343 701,829 729,172 2018 42,115 578,537 620,652 2019 44,325 476,000 520,325 2020 39,096 413,206 452,302 Thereafter 249,792 1,350,774 1,600,566 Total $ 422,395 $ 3,688,176 $ 4,110,571 (1) The balloon payment balance in 2016 includes $69.1 million , including $9.5 million of capitalized interest, for the acceleration of principal payable following an event of default under four separate non-recourse CMBS loans with stated maturities in 2015 and 2017 of $11.7 million and $57.4 million , respectively. Interest Expense The following table is a summary of the components of interest expense related to the Company's borrowings (in thousands): Three Months Ended 2016 2015 Interest expense – Revolving Credit Facilities (1) $ 457 $ 803 Interest expense – Term Loan 1,747 — Interest expense – mortgages and notes payable 41,730 48,408 Interest expense – Convertible Notes 6,127 6,127 Non-cash interest expense: Amortization of deferred financing costs 2,166 2,072 Amortization of net losses related to interest rate swaps 30 28 Amortization of debt (premium)/discount, net 760 476 Total interest expense $ 53,017 $ 57,914 (1) Includes non-utilization fees of approximately $0.4 million for both the three months ended March 31, 2016 and 2015 , respectively.</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it considers credit-worthy, such as large financial institutions with favorable credit ratings. As of March 31, 2016 and December 31, 2015 , there were no termination events or events of default related to the interest rate swaps. The following table summarizes the notional amount and fair value of the Company’s derivative instruments (dollars in thousands): Fair Value of Liability Derivatives Designated as Hedging Instruments Balance Sheet Location Notional Fixed Interest Effective Maturity March 31, December 31, Interest Rate Swaps (1) Accounts payable, accrued expenses and other liabilities $ 61,758 5.14 % 01/02/14 12/13/18 $ (1,585 ) $ (934 ) $ (1,585 ) $ (934 ) (1) Represents a tranche of eight individual interest rate swap agreements with notional amounts ranging from $7.6 million to $7.9 million . The payment terms, stated interest rate, effective date, and maturity date of these swaps are consistent with the terms of the debt. The following tables provide information about the amounts recorded in AOCL, as well as the loss recorded in operations, when reclassified out of AOCL or recognized in earnings immediately, for the three months ended March 31, 2016 and 2015 , respectively (in thousands): Amount of Loss Recognized in AOCL on Derivative (Effective Portion) Three Months Ended Derivatives in Cash Flow Hedging Relationships 2016 2015 Interest rate swaps $ (856 ) $ (852 ) Amount of Loss Reclassified from AOCL into Operations (Effective Portion) Three Months Ended Location of Loss Reclassified from AOCL into Operations 2016 2015 Interest expense $ (235 ) $ (317 ) Amount of Loss Recognized in Operations on Derivative (Ineffective Portion) Three Months Ended Location of Loss Recognized in Operations on Derivatives 2016 2015 General and administrative expense $ — $ (4 ) Approximately $0.8 million of the remaining balance in AOCL is estimated to be reclassified as an increase to interest expense during the next twelve months. The Company does not enter into derivative contracts for speculative or trading purposes.</t>
  </si>
  <si>
    <t>Stockholders' Equity</t>
  </si>
  <si>
    <t>Equity [Abstract]</t>
  </si>
  <si>
    <t>Stockholders’ Equity ATM Program During the three months ended March 31, 2016 , the Corporation sold 1.3 million shares of its common stock under its ATM Program, at a weighted average share price of $11.10 , for aggregate gross proceeds of $14.2 million and aggregate net proceeds of $13.9 million after payment of commissions and other issuance costs of $0.3 million . The net proceeds were used to fund acquisitions, repay borrowings under the Revolving Credit Facilities and for general corporate purposes. As of March 31, 2016 , $89.3 million in gross proceeds capacity remained available under the ATM Program. Stock Repurchase Program In February 2016, the Company's Board of Directors approved a stock repurchase program, which authorizes the Company to purchase up to $200.0 million of its common stock in the open market or through private transactions from time to time over the next 18 months. The stock repurchase program does not obligate the Company to repurchase any specific number of shares and may be suspended at any time at the Company's discretion. The Company intends to fund any repurchases with the net proceeds from asset sales, cash flows from operations, existing cash on the balance sheet and other sources. During the three months ended March 31, 2016 , no stock was repurchased under the stock repurchase program. Repurchase of Shares of Common Stock During the three months ended March 31, 2016 , portions of awards of restricted common stock and performance share awards granted to certain of the Company's officers and other employees vested. The vesting of these awards, granted pursuant to the Incentive Award Plan, resulted in federal and state income tax liabilities for the recipients. As permitted by the terms of the Incentive Award Plan and the award grants, certain executive officers and employees elected to surrender 0.1 million shares of common stock valued at $0.7 million , solely to pay the associated minimum statutory tax withholdings during the three months ended March 31, 2016 . The Company records its repurchased shares of common stock using the cost method. Shares repurchased are considered retired under Maryland law and the cost of the stock repurchased is recorded as a reduction to common stock and accumulated deficit on the consolidated balance sheets. Dividends Declared For the three months ended March 31, 2016 , the Corporation's Board of Directors declared the following dividends: Declaration Date Dividend Per Share Record Date Total Amount (1) Payment Date (in thousands) March 15, 2016 $ 0.17500 March 31, 2016 $ 77,596 April 15, 2016 (1) Net of estimated forfeitures of approximately $5,000 during the three months ended March 31, 2016 , for dividends declared on employee restricted stock awards that are reported in general and administrative on the accompanying consolidated statements of operations. The dividend declared on March 15, 2016 was paid on April 15, 2016 and is included in accounts payable, accrued expenses and other liabilities as of March 31, 2016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On September 8, 2015, Haggen Holdings, LLC and a number of its affiliates, including Haggen Operations Holdings, LLC, (collectively, the "Debtors") filed petitions for bankruptcy protection under Chapter 11 of the U.S. Bankruptcy Code in the U.S. Bankruptcy Court for the District of Delaware. At the time of the filing, Haggen Operations Holdings, LLC leased 20 properties on a triple net basis from a subsidiary of the Company under a master lease with initial monthly rents of $1.4 million and an initial lease expiration date of February 28, 2035. Haggen Holdings, LLC is the guarantor of the tenant’s obligations under that master lease. A subsidiary of the Company and the debtors entered into a settlement agreement whereby the subsidiary consented to the partial assumption and partial rejection of the master lease permitting (a) the assumption of nine stores subject to the lease and their assignment to three unaffiliated grocery operators with winning bids in an auction of the respective leaseholds, (b) the rejection of the leasehold with respect to six of the stores and their return to the Company's possession, and (c) the assumption and continued operation by the tenant of five of the stores. Under the settlement agreement, the subsidiary of the Company received an unsecured stipulated damages claim for $21.0 million against each of Haggen Operations Holdings, LLC and Haggen Holdings, LLC, as well as certain agreed upon fees, expenses and cure payments in the bankruptcy. The court approved the settlement agreement in an order entered November 25, 2015. The bankruptcy proceeding remains ongoing, and there is no guaranty that the claims will be paid or otherwise satisfied in full. As of March 31, 2016 , there were no outstanding claims against the Company that are expected to have a material adverse effect on the Company’s financial position, results of operations or cash flows. As of March 31, 2016 , the Company had commitments totaling $30.1 million , of which $3.0 million relates to future acquisitions with the remainder to fund improvements on properties the Company currently owns. Commitments related to acquisitions contain standard cancellation clauses contingent on the results of due diligence. Of the $30.1 million of total commitments, $29.8 million is expected to be funded during fiscal year 2016 . In addition, the Company is contingently liable for $5.7 million of debt owed by one of its tenants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t>
  </si>
  <si>
    <t>Fair Value Measurements</t>
  </si>
  <si>
    <t>Fair Value Disclosures [Abstract]</t>
  </si>
  <si>
    <t>Fair Value Measurements Recurring Fair Value Measurements The Company’s assets and liabilities that are required to be measured at fair value in the accompanying consolidated financial statements are summarized below. The following table sets forth the Company’s financial liabilities that were accounted for at fair value on a recurring basis (in thousands): Fair Value Hierarchy Level Fair Value Level 1 Level 2 Level 3 March 31, 2016 Derivatives: Interest rate swaps financial liabilities $ (1,585 ) $ — $ (1,585 ) $ — December 31, 2015 Derivatives: Interest rate swaps financial liabilities $ (934 ) $ — $ (934 ) $ — 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Fair Value Hierarchy Level Impairment Charges (1) Description Fair Value Dispositions Level 1 Level 2 Level 3 March 31, 2016 Long-lived assets held and used $ 6,329 $ — $ — $ — $ 6,329 $ (7,235 ) Lease intangible assets 1,723 — — — 1,723 (1,267 ) Other assets — — — — — 324 Long-lived assets held for sale 21,874 — — — 21,874 (3,953 ) $ (12,131 ) December 31, 2015 Long-lived assets held and used $ 60,298 $ (3,207 ) $ — $ — $ 63,505 $ (51,002 ) Lease intangible assets 3,843 — — — 3,843 (3,825 ) Other assets — — — — — (324 ) Long-lived assets held for sale 15,957 (33,563 ) — — 49,520 (14,617 ) $ (69,768 ) (1) Impairment charges are presented for the three months ended March 31, 2016 and for the year ended December 31, 2015 .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March 31, 2016 and December 31, 2015 . These estimates require management’s judgment and may not be indicative of the future fair values of the assets and liabilities. The estimated fair values of the loans receivable, Revolving Credit Facilities, Term Loan, Convertible Notes and the fixed-rate mortgages and notes payable have been derived based on market quotes for comparable instruments or discounted cash flow analyses using estimates of the amount and timing of future cash flows, market rates and credit spreads. The loans receivable, Revolving Credit Facilities, Term Loan, Convertible Notes and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 March 31, 2016 December 31, 2015 Carrying Value Estimated Fair Value Carrying Value Estimated Fair Value Loans receivable, net $ 101,602 $ 107,284 $ 104,003 $ 110,019 Revolving Credit Facilities 24,000 24,430 — — Term Loan, net (1) 332,019 334,206 322,902 338,366 Mortgages and notes payable, net (1) 2,969,893 3,151,982 3,079,787 3,220,239 Convertible Notes, net (1) 693,173 751,519 690,098 713,095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March 31, 2016 and December 31, 2015 , the Company’s real estate investments are operated by 435 and 438 tenants, respectively, that operate within retail, office and industrial property types across various industries throughout the U.S. Shopko operates in the general merchandise industry and is the Company’s largest tenant as a percentage of Normalized Revenue. Total rental revenues from properties leased to Shopko for the three months ended March 31, 2016 and 2015 , contributed 9.1% and 12.8% of the Company's Normalized Revenue from continuing operations, respectively. No other tenant contributed 4% or more of the Company’s Normalized Revenue during any of the periods presented. As of both March 31, 2016 and December 31, 2015 , the Company's net investment in Shopko properties represents approximately 6.9% of the Company’s total assets and the Company's real estate investment in Shopko represents approximately 9.0% of the Company's total real estate investment portfolio.</t>
  </si>
  <si>
    <t>Supplemental Cash Flow Information</t>
  </si>
  <si>
    <t>Supplemental Cash Flow Elements [Abstract]</t>
  </si>
  <si>
    <t>Supplemental Cash Flow Information The following table presents the supplemental cash flow disclosures (in thousands): Three Months Ended 2016 2015 Supplemental Disclosures of Non-Cash Investing and Financing Activities: Reduction of debt through sale of certain real estate properties $ — $ 3,615 Reduction of debt in exchange for collateral assets 13,631 — Net real estate and other collateral assets surrendered to lender 19,942 — Accrued interest capitalized to principal (1) 1,260 1,799 Accrued performance share dividend rights 174 115 (1) Accrued and overdue interest on certain CMBS notes that have been intentionally placed in default.</t>
  </si>
  <si>
    <t>Incentive Award Plan</t>
  </si>
  <si>
    <t>Compensation and Retirement Disclosure [Abstract]</t>
  </si>
  <si>
    <t>Incentive Award Plan As of March 31, 2016 , 0.8 million shares remained available for award under the Incentive Award Plan. On March 30, 2016, the Company's Board of Directors adopted, subject to stockholder approval, an amendment and restatement of the Incentive Award Plan, which would increase the number of shares of common stock reserved for issuance thereunder by 5,500,000 shares. Restricted Shares of Common Stock During the three months ended March 31, 2016 , the Company granted 0.4 million restricted shares under the Incentive Award Plan to certain executive officers and employees. The Company recorded $3.8 million in deferred compensation associated with these grants, which will be recognized in expense over the service period of the awards. As of March 31, 2016 , there were approximately 0.8 million unvested restricted shares outstanding. Performance Share Awards During the three months ended March 31, 2016 , the Board of Directors or committee thereof approved an initial target grant of 310,706 performance shares to executive officers of the Company. The performance period of this grant runs from January 1, 2016 through December 31, 2018. Potential shares of the Corporation'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hich is generally three years. Based on the grant date fair value, the Corporation expects to recognize $5.0 million in compensation expense on a straight-line basis over the requisite service period associated with this market-based grant. Approximately $0.3 million and $0.2 million in dividend rights have been accrued for non-vested performance share awards outstanding as of March 31, 2016 and December 31, 2015 , respectively. For outstanding non-vested awards at March 31, 2016 , 0.6 million shares would have been released based on the Corporation's TSR relative to the specified peer groups through that date. During the three months ended March 31, 2016 , 53,533 shares were released at target in connection with qualifying terminations of participants. Stock-based Compensation Expense For the three months ended March 31, 2016 and 2015 , the Company recognized $2.3 million and $3.8 million , respectively, in stock-based compensation expense, which is included in general and administrative expenses in the accompanying consolidated statements of operations. As of March 31, 2016 , the remaining unamortized stock-based compensation expense, including amounts relating to the performance share awards, totaled $15.2 million , including $7.4 million related to restricted stock awards and $7.8 million related to performance share awards, which is recognized as the greater of the amount amortized on a straight-line basis over the service period of each applicable award or the amount vested over the vesting periods.</t>
  </si>
  <si>
    <t>Income Per Share</t>
  </si>
  <si>
    <t>Earnings Per Share [Abstract]</t>
  </si>
  <si>
    <t>Income Per Share Income per share has been computed using the two-class method. Income per common share under the two-class method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computed using the two-class method (dollars in thousands): Three Months Ended 2016 2015 Basic and diluted income: Income from continuing operations $ 13,441 $ 13,761 Gain on disposition of assets 12,562 11,336 Less: income attributable to unvested restricted stock (127 ) (209 ) Income used in basic and diluted income per share from continuing operations 25,876 24,888 Income from discontinued operations — 227 Net income attributable to common stockholders used in basic and diluted income per share $ 25,876 $ 25,115 Basic weighted average shares of common stock outstanding: Weighted average shares of common stock outstanding 442,033,226 412,195,685 Less: unvested weighted average shares of restricted stock (667,299 ) (1,177,790 ) Weighted average shares of common stock outstanding used in basic income per share 441,365,927 411,017,895 Net income per share attributable to common stockholders—basic $ 0.06 $ 0.06 Diluted weighted average shares of common stock outstanding: (1) Unvested performance shares — 598,015 Stock options 2,480 6,524 Weighted average shares of common stock outstanding used in diluted income per share 441,368,407 411,622,434 Net income per share attributable to common stockholders—diluted $ 0.06 $ 0.06 Potentially dilutive shares of common stock Unvested shares of restricted stock 67,709 457,283 Total 67,709 457,283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As the Corporation's stock price is below the conversion price, there are no potentially dilutive shares associated with the Convertible Notes.</t>
  </si>
  <si>
    <t>Costs Associated With Restructuring Activities</t>
  </si>
  <si>
    <t>Restructuring and Related Activities [Abstract]</t>
  </si>
  <si>
    <t>Costs Associated With Restructuring Activities On November 16, 2015, the Company’s Board of Directors approved the strategic decision to relocate its headquarters from Scottsdale, Arizona to Dallas, Texas. The Company began occupying temporary office space in the new headquarters in the spring of 2016, and the Company anticipates the move will be finalized by the end of 2016. As a result of moving its corporate headquarters, the Company is incurring various restructuring charges, including employee separation and relocation costs. Restructuring charges incurred for the three months ended March 31, 2016 totaled $0.6 million and are included within restructuring charges on the accompanying consolidated statements of operations. To date, the Company has incurred restructuring charges totaling $7.7 million . The following table presents a reconciliation of the liability attributable to restructuring charges incurred as of March 31, 2016 , which is recorded within accounts payable, accrued expenses and other liabilities in the accompanying consolidated balance sheets (in thousands): Employee Separation/Relocation Costs Other Restructuring Costs Total Beginning balance, as of December 31, 2015 $ 5,754 $ 172 $ 5,926 Accruals 196 453 649 Payments (1,316 ) (405 ) (1,721 ) Ending balance, as of March 31, 2016 $ 4,634 $ 220 $ 4,854 The Company currently anticipates to incur total relocation costs of approximately $20.7 million , of which $10.3 million is restructuring, $5.1 million is capitalized costs related to tenant improvements and fixtures for the new corporate headquarters and $5.3 million represents other relocation costs primarily for redundant office space and employee salaries and benefits of departing employees during the transition phase.</t>
  </si>
  <si>
    <t>Subsequent Events</t>
  </si>
  <si>
    <t>Subsequent Events [Abstract]</t>
  </si>
  <si>
    <t>Subsequent Events On April 15, 2016, the Company completed an underwritten public offering of 34.5 million shares of its common stock, at $11.15 per share, including 4.5 million shares sold pursuant to the underwriters' option to purchase additional shares. Gross proceeds raised were approximately $384.7 million ; net proceeds were approximately $368.9 million after deducting underwriter discounts and offering costs paid by the Company. The net proceeds were primarily used to reduce amounts outstanding under the Term Loan. During April 2016 and prior to the public offering above, the Corporation sold an additional 1.7 million shares of its common stock under its ATM Program, at a weighted average share price of $11.22, for aggregate gross proceeds of $19.4 million and aggregate net proceeds of $19.1 million after payment of commissions and other issuance costs of $0.3 million. The net proceeds were used to fund acquisitions and for general corporate purposes. On April 27, 2016, the Company expanded the borrowing capacity under the 2015 Credit Facility from $600.0 million to $800.0 million by partially exercising the accordion feature under the terms of the Credit Agreement.</t>
  </si>
  <si>
    <t>Summary of Significant Accounting Policies (Policies)</t>
  </si>
  <si>
    <t>Basis of Accounting</t>
  </si>
  <si>
    <t>Basis of Accounting and Principles of Consolidation 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5 .</t>
  </si>
  <si>
    <t>Consolidation</t>
  </si>
  <si>
    <t>The unaudited consolidated financial statements include the accounts of the Corporation and its wholly owned subsidiaries. All significant intercompany balances and transactions have been eliminated in consolidation.</t>
  </si>
  <si>
    <t>Special Purpose Entities</t>
  </si>
  <si>
    <t>The Company has formed numerous special purpose entities to acquire and hold real estate encumbered by indebtedness (see Note 4).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as one segment, which consists of net leasing operations. The Company has no other reportable segments.</t>
  </si>
  <si>
    <t>Allowance for Doubtful Accounts</t>
  </si>
  <si>
    <t>Allowance for Doubtful Accounts The Company provided for reserves for uncollectible amounts related to its rent and other tenant receivables totaling $11.8 million and $11.5 million at March 31, 2016 and December 31, 2015 , respectively, against accounts receivable balances of $26.9 million and $26.3 million , respectively. Receivables are recorded within deferred costs and other assets, net in the accompanying consolidated balance sheets. The Company established a reserve for losses of $9.9 million and $12.2 million at March 31, 2016 and December 31, 2015 , respectively, against deferred rental revenue receivables of $70.8 million and $68.0 million , respectively. Deferred rental revenue receivables are recorded within deferred costs and other assets, net in the accompanying consolidated balance sheets.</t>
  </si>
  <si>
    <t>Income Taxes</t>
  </si>
  <si>
    <t>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t>
  </si>
  <si>
    <t>Reclassifications</t>
  </si>
  <si>
    <t>Reclassifications Certain reclassifications have been made to prior period balances to conform to the current period presentation.</t>
  </si>
  <si>
    <t>New Accounting Pronouncements</t>
  </si>
  <si>
    <t>New Accounting Pronouncements 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 In February 2016, the FASB issued ASU 2016-02, Leases (Topic 842) , which supersedes the existing guidance for lease accounting, Leases (Topic 840) .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t>
  </si>
  <si>
    <t>Summary of Significant Accounting Policies (Tables)</t>
  </si>
  <si>
    <t>Schedule of Restricted Cash and Escrow Deposits</t>
  </si>
  <si>
    <t>Restricted cash and deposits in escrow, classified within deferred costs and other assets, net in the accompanying consolidated balance sheets consisted of the following (in thousands): March 31, December 31, Collateral deposits (1) $ 13,903 $ 14,475 Tenant improvements, repairs, and leasing commissions (2) 8,708 8,362 Master Trust Release (3) 42,670 12,091 1031 Exchange proceeds, net 2 39,869 Loan impounds (4) 1,054 1,025 Other (5) 1,178 1,823 $ 67,515 $ 77,645 (1) Funds held in reserve by lenders which can be applied at their discretion to the repayment of debt (any funds remaining on deposit after the debt is paid in full are released to the borrower). (2) Deposits held as additional collateral support by lenders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scheduled debt service requirements are met.</t>
  </si>
  <si>
    <t>Investments (Tables)</t>
  </si>
  <si>
    <t>Summary of Real Estate and Loan Activity, Net of Accumulated Depreciation and Amortization</t>
  </si>
  <si>
    <t>During the three months ended March 31, 2016 , the Company had the following real estate and loan activity, net of accumulated depreciation and amortization: Number of Properties Dollar Amount of Investments Owned (4) Financed Total Owned Financed Total (In Thousands) Gross balance, December 31, 2015 2,485 144 2,629 $ 8,199,571 $ 104,003 $ 8,303,574 Acquisitions/improvements (1) (3) 15 — 15 76,010 — 76,010 Dispositions of real estate (2) (3) (33 ) — (33 ) (113,471 ) — (113,471 ) Principal payments and payoffs — (1 ) (1 ) — (2,121 ) (2,121 ) (Impairments)/recoveries — — — (12,452 ) 324 (12,128 ) Write-off of gross lease intangibles — — — (1,771 ) — (1,771 ) Loan premium amortization and other — — — (30 ) (604 ) (634 ) Gross balance, March 31, 2016 2,467 143 2,610 $ 8,147,857 $ 101,602 $ 8,249,459 Accumulated depreciation and amortization (1,116,106 ) — (1,116,106 ) Other non-real estate assets held for sale 1,700 — 1,700 Net balance, March 31, 2016 $ 7,033,451 $ 101,602 $ 7,135,053 (1) Includes investments of $3.1 million in revenue producing capitalized expenditures, as well as $0.4 million of non-revenue producing capitalized maintenance expenditures. Capitalized maintenance expenditures are not included in the Company's investment in real estate disclosed elsewhere. (2) The total accumulated depreciation and amortization associated with dispositions of real estate was $17.3 million . (3) During the three months ended March 31, 2016 , pursuant to 1031 Exchanges, the Company sold 4 properties for $21.0 million . Of this amount, and including $39.9 million of 2015 proceeds, $60.9 million was used to partially fund 10 property acquisitions. (4) At March 31, 2016 and December 31, 2015 , 31 and 36 , respectively, of the Company's properties were vacant and in the Company’s possession; of these vacant properties, 9 and 12 , respectively, were held for sale.</t>
  </si>
  <si>
    <t>Schedule of Minimum Future Contractual Rent to be Received</t>
  </si>
  <si>
    <t>Scheduled minimum future contractual rent to be received under the remaining non-cancelable term of the operating leases at March 31, 2016 (in thousands): Remainder of 2016 $ 443,714 2017 579,699 2018 565,883 2019 547,960 2020 526,685 Thereafter 3,889,569 Total future minimum rentals $ 6,553,510</t>
  </si>
  <si>
    <t>Schedule of Loans Receivable, Net of Premium and Allowance for Loan Losses</t>
  </si>
  <si>
    <t>The following table details loans receivable, net of premium and allowance for loan losses (in thousands): March 31, December 31, Mortgage loans - principal $ 88,040 $ 90,096 Mortgage loans - premium 9,382 9,986 Mortgages loans, net 97,422 100,082 Other note receivables - principal 4,180 4,245 Allowance for loan losses — (324 ) Other note receivables, net 4,180 3,921 Total loans receivable, net $ 101,602 $ 104,003</t>
  </si>
  <si>
    <t>Schedule of Lease Intangible Assets and Liabilities, Net of Accumulated Amortization</t>
  </si>
  <si>
    <t>The following table details lease intangible assets and liabilities, net of accumulated amortization (in thousands): March 31, December 31, In-place leases $ 643,725 $ 649,182 Above-market leases 96,490 98,056 Less: accumulated amortization (231,126 ) (220,520 ) Intangible lease assets, net $ 509,089 $ 526,718 Below-market leases $ 234,557 $ 238,039 Less: accumulated amortization (47,346 ) (44,136 ) Intangible lease liabilities, net $ 187,211 $ 193,903</t>
  </si>
  <si>
    <t>Schedule of Components of Real Estate Investments Held Under Direct Financing Leases</t>
  </si>
  <si>
    <t>The components of real estate investments held under direct financing leases were as follows (in thousands): March 31, December 31, Minimum lease payments receivable $ 11,517 $ 12,702 Estimated residual value of leased assets 41,091 43,789 Unearned income (11,109 ) (12,167 ) Real estate assets under direct financing leases, net $ 41,499 $ 44,324</t>
  </si>
  <si>
    <t>Schedule of Activity in Real Estate Assets Held for Sale</t>
  </si>
  <si>
    <t>The following table shows the activity in real estate assets held for sale for the three months ended March 31, 2016 (dollars in thousands): Number of Properties Carrying Value Balance, December 31, 2015 36 $ 85,145 Transfers from real estate investments 20 55,995 Sales (14 ) (25,717 ) Balance, March 31, 2016 42 $ 115,423</t>
  </si>
  <si>
    <t>Summary of Total Impairment Losses Recognized</t>
  </si>
  <si>
    <t>The following table summarizes total impairment losses recognized in continuing and discontinued operations on the accompanying consolidated statements of operations (in thousands): Three Months Ended 2016 2015 Real estate and intangible asset impairment $ 12,143 $ 1,043 Write-off of lease intangibles due to lease terminations, net 309 512 Loans receivable recovery (324 ) — Total impairments from real estate investment net assets 12,128 1,555 Other impairment 3 103 Total impairment loss in continuing and discontinued operations $ 12,131 $ 1,658</t>
  </si>
  <si>
    <t>Debt (Tables)</t>
  </si>
  <si>
    <t>Debt Instrument [Line Items]</t>
  </si>
  <si>
    <t>Summary of Debt</t>
  </si>
  <si>
    <t>The Company's debt is summarized below: Weighted Average Effective (1) Weighted Average Stated Rates (2) Weighted Average Maturity (3) March 31, December 31, (in Years) (In Thousands) Revolving Credit Facilities NM 4.20 % (6) 3.0 $ 24,000 $ — Term Loan 2.16 % 2.04 % 2.6 334,000 325,000 Master Trust Notes 5.59 % 5.03 % 7.0 1,687,353 1,692,094 CMBS - fixed-rate 5.34 % 5.81 % 2.6 1,255,960 1,360,215 CMBS - variable-rate (4) 2.95 % 3.84 % 2.7 61,758 61,758 Convertible Notes 5.32 % 3.28 % 4.0 747,500 747,500 Total debt 5.18 % 4.69 % 4.7 4,110,571 4,186,567 Debt discount, net (51,707 ) (52,203 ) Deferred financing costs, net (5) (39,779 ) (41,577 ) Total debt, net $ 4,019,085 $ 4,092,787 (1) The effective interest rates include amortization of debt discount/premium, amortization of deferred financing costs and non-utilization fees, where applicable, calculated for the three months ended March 31, 2016 and based on the average principal balance outstanding during the period. The average outstanding principal balance of the Revolving Credit Facilities was not significant during the three months ended March 31, 2016 , resulting in an effective interest rate that was not meaningful. (2) Represents the weighted average stated interest rate based on the outstanding principal balance as of March 31, 2016 . (3) Represents the weighted average maturity based on the outstanding principal balance as of March 31, 2016 . (4) Variable-rate notes are predominantly hedged with interest rate swaps (see Note 5). (5) The Company records deferred financing costs for its 2015 Credit Facility in deferred costs and other assets, net on its consolidated balance sheets. (6) At the end of the first quarter 2016, the Company borrowed $24.0 million on short notice incurring interest charges at a higher base rate (prime rate) plus an applicable margin. These borrowings were repaid within 5 business days.</t>
  </si>
  <si>
    <t>Schedule of Debt Maturities</t>
  </si>
  <si>
    <t xml:space="preserve">As of March 31, 2016 , scheduled debt maturities of the Company’s Revolving Credit Facilities, Term Loan, mortgages and notes payable and Convertible Notes, including balloon payments, are as follows (in thousands): Scheduled Principal Balloon Payment Total Remainder of 2016 (1) $ 19,724 $ 167,830 $ 187,554 2017 27,343 701,829 729,172 2018 42,115 578,537 620,652 2019 44,325 476,000 520,325 2020 39,096 413,206 452,302 Thereafter 249,792 1,350,774 1,600,566 Total $ 422,395 $ 3,688,176 $ 4,110,571 (1) The balloon payment balance in 2016 includes $69.1 million , including $9.5 million of capitalized interest, for the acceleration of principal payable following an event of default under four separate non-recourse CMBS loans with stated maturities in 2015 and 2017 of $11.7 million and $57.4 million , respectively. </t>
  </si>
  <si>
    <t>Summary of Components of Interest Expense Related to Borrowings</t>
  </si>
  <si>
    <t>The following table is a summary of the components of interest expense related to the Company's borrowings (in thousands): Three Months Ended 2016 2015 Interest expense – Revolving Credit Facilities (1) $ 457 $ 803 Interest expense – Term Loan 1,747 — Interest expense – mortgages and notes payable 41,730 48,408 Interest expense – Convertible Notes 6,127 6,127 Non-cash interest expense: Amortization of deferred financing costs 2,166 2,072 Amortization of net losses related to interest rate swaps 30 28 Amortization of debt (premium)/discount, net 760 476 Total interest expense $ 53,017 $ 57,914 (1) Includes non-utilization fees of approximately $0.4 million for both the three months ended March 31, 2016 and 2015 , respectively.</t>
  </si>
  <si>
    <t>Master Trust Notes</t>
  </si>
  <si>
    <t>The Master Trust Notes are summarized below: Stated Rates (1) Maturity March 31, December 31, (in Years) (in Thousands) Series 2014-1 Class A1 5.1 % 4.2 $ 62,312 $ 65,027 Series 2014-1 Class A2 5.4 % 4.3 253,300 253,300 Series 2014-2 5.8 % 5.0 228,845 229,674 Series 2014-3 5.7 % 6.0 312,164 312,276 Series 2014-4 Class A1 3.5 % 3.8 150,000 150,000 Series 2014-4 Class A2 4.6 % 13.8 360,000 360,000 Total Master Trust 2014 notes 5.1 % 7.2 1,366,621 1,370,277 Series 2013-1 Class A 3.9 % 2.7 125,000 125,000 Series 2013-2 Class A 5.3 % 7.7 195,732 196,817 Total Master Trust 2013 notes 4.7 % 5.8 320,732 321,817 Total Master Trust Notes 1,687,353 1,692,094 Debt discount, net (21,890 ) (22,909 ) Deferred financing costs, net (18,644 ) (19,345 ) Total Master Trust Notes, net $ 1,646,819 $ 1,649,840 (1) Represents the individual series stated interest rate as of March 31, 2016 and the weighted average stated rate of the total Master Trust Notes, based on the collective series outstanding principal balances as of March 31, 2016 .</t>
  </si>
  <si>
    <t>Derivative and Hedging Activities (Tables)</t>
  </si>
  <si>
    <t>Summary of Notional Amount and Fair Value of Derivative Instruments</t>
  </si>
  <si>
    <t>The following table summarizes the notional amount and fair value of the Company’s derivative instruments (dollars in thousands): Fair Value of Liability Derivatives Designated as Hedging Instruments Balance Sheet Location Notional Fixed Interest Effective Maturity March 31, December 31, Interest Rate Swaps (1) Accounts payable, accrued expenses and other liabilities $ 61,758 5.14 % 01/02/14 12/13/18 $ (1,585 ) $ (934 ) $ (1,585 ) $ (934 ) (1) Represents a tranche of eight individual interest rate swap agreements with notional amounts ranging from $7.6 million to $7.9 million . The payment terms, stated interest rate, effective date, and maturity date of these swaps are consistent with the terms of the debt.</t>
  </si>
  <si>
    <t>Summary of Amounts Recorded in AOCL</t>
  </si>
  <si>
    <t>The following tables provide information about the amounts recorded in AOCL, as well as the loss recorded in operations, when reclassified out of AOCL or recognized in earnings immediately, for the three months ended March 31, 2016 and 2015 , respectively (in thousands): Amount of Loss Recognized in AOCL on Derivative (Effective Portion) Three Months Ended Derivatives in Cash Flow Hedging Relationships 2016 2015 Interest rate swaps $ (856 ) $ (852 ) Amount of Loss Reclassified from AOCL into Operations (Effective Portion) Three Months Ended Location of Loss Reclassified from AOCL into Operations 2016 2015 Interest expense $ (235 ) $ (317 ) Amount of Loss Recognized in Operations on Derivative (Ineffective Portion) Three Months Ended Location of Loss Recognized in Operations on Derivatives 2016 2015 General and administrative expense $ — $ (4 )</t>
  </si>
  <si>
    <t>Stockholders' Equity (Tables)</t>
  </si>
  <si>
    <t>Summary of Dividends Declared</t>
  </si>
  <si>
    <t>For the three months ended March 31, 2016 , the Corporation's Board of Directors declared the following dividends: Declaration Date Dividend Per Share Record Date Total Amount (1) Payment Date (in thousands) March 15, 2016 $ 0.17500 March 31, 2016 $ 77,596 April 15, 2016 (1) Net of estimated forfeitures of approximately $5,000 during the three months ended March 31, 2016 , for dividends declared on employee restricted stock awards that are reported in general and administrative on the accompanying consolidated statements of operations.</t>
  </si>
  <si>
    <t>Fair Value Measurements (Tables)</t>
  </si>
  <si>
    <t>Schedule of Financial Liabilities at Fair Value on Recurring Basis</t>
  </si>
  <si>
    <t>The following table sets forth the Company’s financial liabilities that were accounted for at fair value on a recurring basis (in thousands): Fair Value Hierarchy Level Fair Value Level 1 Level 2 Level 3 March 31, 2016 Derivatives: Interest rate swaps financial liabilities $ (1,585 ) $ — $ (1,585 ) $ — December 31, 2015 Derivatives: Interest rate swaps financial liabilities $ (934 ) $ — $ (934 ) $ —</t>
  </si>
  <si>
    <t>Schedule of Assets at Fair Value on Nonrecurring Basis</t>
  </si>
  <si>
    <t>The following table sets forth the Company’s assets that were accounted for at fair value on a nonrecurring basis (in thousands): Fair Value Hierarchy Level Impairment Charges (1) Description Fair Value Dispositions Level 1 Level 2 Level 3 March 31, 2016 Long-lived assets held and used $ 6,329 $ — $ — $ — $ 6,329 $ (7,235 ) Lease intangible assets 1,723 — — — 1,723 (1,267 ) Other assets — — — — — 324 Long-lived assets held for sale 21,874 — — — 21,874 (3,953 ) $ (12,131 ) December 31, 2015 Long-lived assets held and used $ 60,298 $ (3,207 ) $ — $ — $ 63,505 $ (51,002 ) Lease intangible assets 3,843 — — — 3,843 (3,825 ) Other assets — — — — — (324 ) Long-lived assets held for sale 15,957 (33,563 ) — — 49,520 (14,617 ) $ (69,768 ) (1) Impairment charges are presented for the three months ended March 31, 2016 and for the year ended December 31, 2015 .</t>
  </si>
  <si>
    <t>Schedule of Carrying Amount and Estimated Fair Value of Financial Instruments</t>
  </si>
  <si>
    <t>The following table discloses fair value information for these financial instruments (in thousands): March 31, 2016 December 31, 2015 Carrying Value Estimated Fair Value Carrying Value Estimated Fair Value Loans receivable, net $ 101,602 $ 107,284 $ 104,003 $ 110,019 Revolving Credit Facilities 24,000 24,430 — — Term Loan, net (1) 332,019 334,206 322,902 338,366 Mortgages and notes payable, net (1) 2,969,893 3,151,982 3,079,787 3,220,239 Convertible Notes, net (1) 693,173 751,519 690,098 713,095 (1) The carrying value of the debt instruments are net of unamortized deferred financing costs and certain debt discounts/premiums.</t>
  </si>
  <si>
    <t>Supplemental Cash Flow Information (Tables)</t>
  </si>
  <si>
    <t>Schedule of Supplemental Cash Flow Disclosures</t>
  </si>
  <si>
    <t>The following table presents the supplemental cash flow disclosures (in thousands): Three Months Ended 2016 2015 Supplemental Disclosures of Non-Cash Investing and Financing Activities: Reduction of debt through sale of certain real estate properties $ — $ 3,615 Reduction of debt in exchange for collateral assets 13,631 — Net real estate and other collateral assets surrendered to lender 19,942 — Accrued interest capitalized to principal (1) 1,260 1,799 Accrued performance share dividend rights 174 115 (1) Accrued and overdue interest on certain CMBS notes that have been intentionally placed in default.</t>
  </si>
  <si>
    <t>Income Per Share (Tables)</t>
  </si>
  <si>
    <t>Schedule of Reconciliation of the Numerator and Denominator Used in the Computation of Basic and Diluted Income Per Share</t>
  </si>
  <si>
    <t>The table below is a reconciliation of the numerator and denominator used in the computation of basic and diluted net income per share computed using the two-class method (dollars in thousands): Three Months Ended 2016 2015 Basic and diluted income: Income from continuing operations $ 13,441 $ 13,761 Gain on disposition of assets 12,562 11,336 Less: income attributable to unvested restricted stock (127 ) (209 ) Income used in basic and diluted income per share from continuing operations 25,876 24,888 Income from discontinued operations — 227 Net income attributable to common stockholders used in basic and diluted income per share $ 25,876 $ 25,115 Basic weighted average shares of common stock outstanding: Weighted average shares of common stock outstanding 442,033,226 412,195,685 Less: unvested weighted average shares of restricted stock (667,299 ) (1,177,790 ) Weighted average shares of common stock outstanding used in basic income per share 441,365,927 411,017,895 Net income per share attributable to common stockholders—basic $ 0.06 $ 0.06 Diluted weighted average shares of common stock outstanding: (1) Unvested performance shares — 598,015 Stock options 2,480 6,524 Weighted average shares of common stock outstanding used in diluted income per share 441,368,407 411,622,434 Net income per share attributable to common stockholders—diluted $ 0.06 $ 0.06 Potentially dilutive shares of common stock Unvested shares of restricted stock 67,709 457,283 Total 67,709 457,283 (1) Assumes the most dilutive issuance of potentially issuable shares between the two-class and treasury stock method unless the result would be anti-dilutive.</t>
  </si>
  <si>
    <t>Costs Associated With Restructuring Activities (Tables)</t>
  </si>
  <si>
    <t>Reconciliation of the Liability Attributable to Restructuring Charges Incurred</t>
  </si>
  <si>
    <t>The following table presents a reconciliation of the liability attributable to restructuring charges incurred as of March 31, 2016 , which is recorded within accounts payable, accrued expenses and other liabilities in the accompanying consolidated balance sheets (in thousands): Employee Separation/Relocation Costs Other Restructuring Costs Total Beginning balance, as of December 31, 2015 $ 5,754 $ 172 $ 5,926 Accruals 196 453 649 Payments (1,316 ) (405 ) (1,721 ) Ending balance, as of March 31, 2016 $ 4,634 $ 220 $ 4,854</t>
  </si>
  <si>
    <t>Organization - Narrative (Details) $ in Thousands</t>
  </si>
  <si>
    <t>Mar. 31, 2016USD ($)Property</t>
  </si>
  <si>
    <t>Dec. 31, 2015USD ($)Property</t>
  </si>
  <si>
    <t>Summary Of Business And Significant Accounting Policies [Line Items]</t>
  </si>
  <si>
    <t>Gross investment in real estate properties and loans | $</t>
  </si>
  <si>
    <t>Number of real estate properties</t>
  </si>
  <si>
    <t>Owned Properties</t>
  </si>
  <si>
    <t>Gross investment in real estate, percentage</t>
  </si>
  <si>
    <t>98.80%</t>
  </si>
  <si>
    <t>Number of owned real estate properties</t>
  </si>
  <si>
    <t>Financed Properties</t>
  </si>
  <si>
    <t>Securing mortgage properties, percentage</t>
  </si>
  <si>
    <t>1.20%</t>
  </si>
  <si>
    <t>Securing mortgage properties</t>
  </si>
  <si>
    <t>General Partner</t>
  </si>
  <si>
    <t>Percentage ownership of operating partnership</t>
  </si>
  <si>
    <t>1.00%</t>
  </si>
  <si>
    <t>Limited Partner</t>
  </si>
  <si>
    <t>99.00%</t>
  </si>
  <si>
    <t>Summary of Significant Accounting Policies - Narrative (Details) $ in Thousands</t>
  </si>
  <si>
    <t>Mar. 31, 2016USD ($)segment</t>
  </si>
  <si>
    <t>Dec. 31, 2015USD ($)</t>
  </si>
  <si>
    <t>Summary Of Significant Accounting Policies [Line Items]</t>
  </si>
  <si>
    <t>Net assets</t>
  </si>
  <si>
    <t>Net liabilities</t>
  </si>
  <si>
    <t>Number of segments | segment</t>
  </si>
  <si>
    <t>Reserves for uncollectible amounts</t>
  </si>
  <si>
    <t>Accounts receivable</t>
  </si>
  <si>
    <t>Provision for losses</t>
  </si>
  <si>
    <t>Deferred rental revenue receivables</t>
  </si>
  <si>
    <t>Provision for income taxes</t>
  </si>
  <si>
    <t>Special Purpose Entity</t>
  </si>
  <si>
    <t>Summary of Significant Accounting Policies - Schedule of Restricted Cash and Escrow Deposits (Details) - USD ($) $ in Thousands</t>
  </si>
  <si>
    <t>Restricted Cash and Cash Equivalents Items [Line Items]</t>
  </si>
  <si>
    <t>Restricted cash and deposits in escrow</t>
  </si>
  <si>
    <t>Collateral deposits</t>
  </si>
  <si>
    <t>Tenant improvements, repairs and leasing commissions</t>
  </si>
  <si>
    <t>Master Trust Release</t>
  </si>
  <si>
    <t>1031 Exchange proceeds, net</t>
  </si>
  <si>
    <t>Loan impounds</t>
  </si>
  <si>
    <t>Investments - Narrative (Details)</t>
  </si>
  <si>
    <t>Mar. 31, 2016USD ($)StatePropertyloanrenewal_option</t>
  </si>
  <si>
    <t>Mar. 31, 2015USD ($)</t>
  </si>
  <si>
    <t>Dec. 31, 2015USD ($)Propertyloan</t>
  </si>
  <si>
    <t>Investment [Line Items]</t>
  </si>
  <si>
    <t>Gross investment in real estate properties and loans</t>
  </si>
  <si>
    <t>Number of real estate properties | Property</t>
  </si>
  <si>
    <t>Number of properties securing borrowings | Property</t>
  </si>
  <si>
    <t>Properties dispersed geographically | State</t>
  </si>
  <si>
    <t>Minimum percentage of investment in real estate properties</t>
  </si>
  <si>
    <t>10.00%</t>
  </si>
  <si>
    <t>Number of other notes receivable | loan</t>
  </si>
  <si>
    <t>Allowance for loan losses</t>
  </si>
  <si>
    <t>Amortization amount to rental revenue for capitalized leases</t>
  </si>
  <si>
    <t>In-Place Leases</t>
  </si>
  <si>
    <t>Leases amortization expenses</t>
  </si>
  <si>
    <t>Secured Debt</t>
  </si>
  <si>
    <t>Notes receivable</t>
  </si>
  <si>
    <t>Minimum</t>
  </si>
  <si>
    <t>Number of lease renewal options | renewal_option</t>
  </si>
  <si>
    <t>Texas</t>
  </si>
  <si>
    <t>Number of states exceeding disclosure threshold | State</t>
  </si>
  <si>
    <t>Percentage of investment in real estate properties</t>
  </si>
  <si>
    <t>12.00%</t>
  </si>
  <si>
    <t>Mortgages</t>
  </si>
  <si>
    <t>Number of mortgages or notes on nonaccruals status | loan</t>
  </si>
  <si>
    <t>Notes</t>
  </si>
  <si>
    <t>Investments - Summary of Real Estate and Loan Activity, Net of Accumulated Depreciation and Amortization (Details) $ in Thousands</t>
  </si>
  <si>
    <t>Number of Properties</t>
  </si>
  <si>
    <t>Gross balance, December 31, 2015 | Property</t>
  </si>
  <si>
    <t>Acquisitions/improvements | Property</t>
  </si>
  <si>
    <t>Dispositions of real estate | Property</t>
  </si>
  <si>
    <t>Principal payments and payoffs | Property</t>
  </si>
  <si>
    <t>(Impairments)/recoveries | Property</t>
  </si>
  <si>
    <t>Write-off of gross lease intangibles | Property</t>
  </si>
  <si>
    <t>Loan premium amortization and other | Property</t>
  </si>
  <si>
    <t>Gross balance, March 31, 2016 | Property</t>
  </si>
  <si>
    <t>Dollar Amount of Investments</t>
  </si>
  <si>
    <t>Gross balance, December 31, 2015</t>
  </si>
  <si>
    <t>Acquisitions/improvements</t>
  </si>
  <si>
    <t>Dispositions of real estate</t>
  </si>
  <si>
    <t>Principal payments and payoffs</t>
  </si>
  <si>
    <t>(Impairments)/recoveries</t>
  </si>
  <si>
    <t>Write-off of gross lease intangibles</t>
  </si>
  <si>
    <t>Loan premium amortization and other</t>
  </si>
  <si>
    <t>Gross balance, March 31, 2016</t>
  </si>
  <si>
    <t>Accumulated depreciation and amortization</t>
  </si>
  <si>
    <t>Other non-real estate assets held for sale</t>
  </si>
  <si>
    <t>Net balance, March 31, 2016</t>
  </si>
  <si>
    <t>Investments - Summary of Real Estate and Loan Activity, Net of Accumulated Depreciation and Amortization (Footnote) (Details) $ in Millions</t>
  </si>
  <si>
    <t>Dec. 31, 2015Property</t>
  </si>
  <si>
    <t>Real Estate Properties [Line Items]</t>
  </si>
  <si>
    <t>Revenue producing capitalized expenditures</t>
  </si>
  <si>
    <t>Capitalized maintenance expenditures</t>
  </si>
  <si>
    <t>Accumulated depreciation and amortization associated with dispositions of real estate</t>
  </si>
  <si>
    <t>Number of properties sold under 1031 Exchanges | Property</t>
  </si>
  <si>
    <t>Amount of properties sold under 1031 Exchanges</t>
  </si>
  <si>
    <t>Amount of properties acquired under 1031 Exchange program using 2015 proceeds</t>
  </si>
  <si>
    <t>Amount of properties acquired under 1031 Exchanges</t>
  </si>
  <si>
    <t>Number of properties acquired under 1031 Exchanges | Property</t>
  </si>
  <si>
    <t>Properties Vacant</t>
  </si>
  <si>
    <t>Number of properties | Property</t>
  </si>
  <si>
    <t>Property Held For Sale</t>
  </si>
  <si>
    <t>Investments - Schedule of Minimum Future Contractual Rent to be Received (Details) $ in Thousands</t>
  </si>
  <si>
    <t>Mar. 31, 2016USD ($)</t>
  </si>
  <si>
    <t>Remainder of 2016</t>
  </si>
  <si>
    <t>Thereafter</t>
  </si>
  <si>
    <t>Total future minimum rentals</t>
  </si>
  <si>
    <t>Investments - Schedule of Loans Receivable, Net of Premium and Allowance for Loan Losses (Details) - USD ($) $ in Thousands</t>
  </si>
  <si>
    <t>Mortgage loans - principal</t>
  </si>
  <si>
    <t>Mortgage loans - premium</t>
  </si>
  <si>
    <t>Mortgages loans, net</t>
  </si>
  <si>
    <t>Other note receivables - principal</t>
  </si>
  <si>
    <t>Other note receivables, net</t>
  </si>
  <si>
    <t>Total loans receivable, net</t>
  </si>
  <si>
    <t>Investments - Schedule of Lease Intangible Assets and Liabilities, Net of Accumulated Amortization (Details) - USD ($) $ in Thousands</t>
  </si>
  <si>
    <t>Capital Leased Assets [Line Items]</t>
  </si>
  <si>
    <t>Less: accumulated amortization</t>
  </si>
  <si>
    <t>Intangible lease assets, gross</t>
  </si>
  <si>
    <t>Above-Market Leases</t>
  </si>
  <si>
    <t>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alance, December 31, 2015 | Property</t>
  </si>
  <si>
    <t>Transfers from real estate investments | Property</t>
  </si>
  <si>
    <t>Sales | Property</t>
  </si>
  <si>
    <t>Balance, March 31, 2016 | Property</t>
  </si>
  <si>
    <t>Carrying Value</t>
  </si>
  <si>
    <t>Balance, December 31, 2015 | $</t>
  </si>
  <si>
    <t>Transfers from real estate investments | $</t>
  </si>
  <si>
    <t>Sales | $</t>
  </si>
  <si>
    <t>Balance, March 31, 2016 | $</t>
  </si>
  <si>
    <t>Investments - Summary of Total Impairment Losses Recognized (Details) - USD ($) $ in Thousands</t>
  </si>
  <si>
    <t>Real estate and intangible asset impairment</t>
  </si>
  <si>
    <t>Write-off of lease intangibles due to lease terminations, net</t>
  </si>
  <si>
    <t>Loans receivable recovery</t>
  </si>
  <si>
    <t>Total impairments from real estate investment net assets</t>
  </si>
  <si>
    <t>Other impairment</t>
  </si>
  <si>
    <t>Total impairment loss in continuing and discontinued operations</t>
  </si>
  <si>
    <t>Debt - Summary of Debt (Details) $ in Thousands</t>
  </si>
  <si>
    <t>Mar. 31, 2016USD ($)business_day</t>
  </si>
  <si>
    <t>Jan. 01, 2016USD ($)</t>
  </si>
  <si>
    <t>Nov. 03, 2015USD ($)</t>
  </si>
  <si>
    <t>May. 31, 2014USD ($)</t>
  </si>
  <si>
    <t>Total debt, gross</t>
  </si>
  <si>
    <t>Debt discount, net</t>
  </si>
  <si>
    <t>Deferred financing costs, net</t>
  </si>
  <si>
    <t>Weighted Average</t>
  </si>
  <si>
    <t>Weighted Average Effective Interest Rates</t>
  </si>
  <si>
    <t>5.18%</t>
  </si>
  <si>
    <t>Weighted Average Stated Rates</t>
  </si>
  <si>
    <t>4.69%</t>
  </si>
  <si>
    <t>Weighted Average Maturity</t>
  </si>
  <si>
    <t>4 years 8 months 12 days</t>
  </si>
  <si>
    <t>Subsequent payment period | business_day</t>
  </si>
  <si>
    <t>Revolving Credit Facilities | Weighted Average</t>
  </si>
  <si>
    <t>4.20%</t>
  </si>
  <si>
    <t>3 years</t>
  </si>
  <si>
    <t>Term Loan</t>
  </si>
  <si>
    <t>Term Loan | Weighted Average</t>
  </si>
  <si>
    <t>2.16%</t>
  </si>
  <si>
    <t>2.04%</t>
  </si>
  <si>
    <t>2 years 7 months 6 days</t>
  </si>
  <si>
    <t>Master Trust Notes | Weighted Average</t>
  </si>
  <si>
    <t>5.59%</t>
  </si>
  <si>
    <t>5.03%</t>
  </si>
  <si>
    <t>7 years</t>
  </si>
  <si>
    <t>CMBS - fixed-rate</t>
  </si>
  <si>
    <t>CMBS - fixed-rate | Weighted Average</t>
  </si>
  <si>
    <t>5.34%</t>
  </si>
  <si>
    <t>5.81%</t>
  </si>
  <si>
    <t>CMBS - variable-rate</t>
  </si>
  <si>
    <t>CMBS - variable-rate | Weighted Average</t>
  </si>
  <si>
    <t>2.95%</t>
  </si>
  <si>
    <t>3.84%</t>
  </si>
  <si>
    <t>2 years 8 months 12 days</t>
  </si>
  <si>
    <t>Convertible Notes</t>
  </si>
  <si>
    <t>Convertible Notes | Weighted Average</t>
  </si>
  <si>
    <t>5.32%</t>
  </si>
  <si>
    <t>3.28%</t>
  </si>
  <si>
    <t>4 years</t>
  </si>
  <si>
    <t>Debt - Revolving Credit Facilities - Narrative (Details) - USD ($)</t>
  </si>
  <si>
    <t>Mar. 27, 2016</t>
  </si>
  <si>
    <t>Line of Credit Facility [Line Items]</t>
  </si>
  <si>
    <t>Unamortized deferred finance costs</t>
  </si>
  <si>
    <t>Amount outstanding</t>
  </si>
  <si>
    <t>Unsecured Debt</t>
  </si>
  <si>
    <t>Line of credit facility maximum borrowing capacity</t>
  </si>
  <si>
    <t>Line of credit facility, accordion feature, increase limit</t>
  </si>
  <si>
    <t>Commitment fee on unused capacity</t>
  </si>
  <si>
    <t>0.25%</t>
  </si>
  <si>
    <t>Origination costs</t>
  </si>
  <si>
    <t>Letters of credit issued</t>
  </si>
  <si>
    <t>Line of credit facility remaining borrowing capacity</t>
  </si>
  <si>
    <t>Unsecured Debt | Minimum</t>
  </si>
  <si>
    <t>0.125%</t>
  </si>
  <si>
    <t>Unsecured Debt | Maximum</t>
  </si>
  <si>
    <t>0.30%</t>
  </si>
  <si>
    <t>Unsecured Debt | LIBOR</t>
  </si>
  <si>
    <t>Basis spread on variable rate</t>
  </si>
  <si>
    <t>1.70%</t>
  </si>
  <si>
    <t>Unsecured Debt | LIBOR | Minimum</t>
  </si>
  <si>
    <t>0.875%</t>
  </si>
  <si>
    <t>Unsecured Debt | LIBOR | Maximum</t>
  </si>
  <si>
    <t>1.55%</t>
  </si>
  <si>
    <t>Unsecured Debt | Base Rate | Minimum</t>
  </si>
  <si>
    <t>0.00%</t>
  </si>
  <si>
    <t>Unsecured Debt | Base Rate | Maximum</t>
  </si>
  <si>
    <t>0.55%</t>
  </si>
  <si>
    <t>Unsecured Debt | Swingline Loans</t>
  </si>
  <si>
    <t>Unsecured Debt | Letters of Credit</t>
  </si>
  <si>
    <t>Credit Facility</t>
  </si>
  <si>
    <t>0.35%</t>
  </si>
  <si>
    <t>Credit Facility | LIBOR</t>
  </si>
  <si>
    <t>2.50%</t>
  </si>
  <si>
    <t>Revolving Line of Credit | Special Purpose Entity</t>
  </si>
  <si>
    <t>Deferred Costs And Other Assets | Revolving Line of Credit</t>
  </si>
  <si>
    <t>Debt - Term Loan - Narrative (Details) $ in Thousands</t>
  </si>
  <si>
    <t>Nov. 03, 2015USD ($)extension_option</t>
  </si>
  <si>
    <t>Number of one-year extension options | extension_option</t>
  </si>
  <si>
    <t>Deferred financing costs, gross</t>
  </si>
  <si>
    <t>Unused borrowing capacity</t>
  </si>
  <si>
    <t>Term Loan | LIBOR</t>
  </si>
  <si>
    <t>1.60%</t>
  </si>
  <si>
    <t>Minimum | Term Loan | LIBOR</t>
  </si>
  <si>
    <t>1.35%</t>
  </si>
  <si>
    <t>Minimum | Term Loan | Base Rate</t>
  </si>
  <si>
    <t>Maximum | Term Loan</t>
  </si>
  <si>
    <t>Maximum | Term Loan | LIBOR</t>
  </si>
  <si>
    <t>1.80%</t>
  </si>
  <si>
    <t>Maximum | Term Loan | Base Rate</t>
  </si>
  <si>
    <t>0.80%</t>
  </si>
  <si>
    <t>Achievement of Two of Three Credit Ratings, S&amp;P at least BBB-, Fitch at least BBB-, Moody's at least Baa3 | Minimum | Term Loan | LIBOR</t>
  </si>
  <si>
    <t>0.90%</t>
  </si>
  <si>
    <t>Achievement of Two of Three Credit Ratings, S&amp;P at least BBB-, Fitch at least BBB-, Moody's at least Baa3 | Minimum | Term Loan | Base Rate</t>
  </si>
  <si>
    <t>Achievement of Two of Three Credit Ratings, S&amp;P at least BBB-, Fitch at least BBB-, Moody's at least Baa3 | Maximum | Term Loan | LIBOR</t>
  </si>
  <si>
    <t>1.75%</t>
  </si>
  <si>
    <t>Achievement of Two of Three Credit Ratings, S&amp;P at least BBB-, Fitch at least BBB-, Moody's at least Baa3 | Maximum | Term Loan | Base Rate</t>
  </si>
  <si>
    <t>0.75%</t>
  </si>
  <si>
    <t>Debt - Summary of Debt - Master Trust Notes (Details) - USD ($) $ in Thousands</t>
  </si>
  <si>
    <t>Master Trust Notes | Series 2014-1 Class A1</t>
  </si>
  <si>
    <t>Stated interest rates</t>
  </si>
  <si>
    <t>5.10%</t>
  </si>
  <si>
    <t>Maturity</t>
  </si>
  <si>
    <t>4 years 2 months 12 days</t>
  </si>
  <si>
    <t>Master Trust Notes | Series 2014-1 Class A2</t>
  </si>
  <si>
    <t>5.40%</t>
  </si>
  <si>
    <t>4 years 3 months 18 days</t>
  </si>
  <si>
    <t>Master Trust Notes | Series 2014-2</t>
  </si>
  <si>
    <t>5.80%</t>
  </si>
  <si>
    <t>5 years</t>
  </si>
  <si>
    <t>Master Trust Notes | Series 2014-3</t>
  </si>
  <si>
    <t>5.70%</t>
  </si>
  <si>
    <t>6 years</t>
  </si>
  <si>
    <t>Master Trust Notes | Series 2014-4 Class A1</t>
  </si>
  <si>
    <t>3.50%</t>
  </si>
  <si>
    <t>3 years 9 months 18 days</t>
  </si>
  <si>
    <t>Master Trust Notes | Series 2014-4 Class A2</t>
  </si>
  <si>
    <t>4.60%</t>
  </si>
  <si>
    <t>13 years 9 months 18 days</t>
  </si>
  <si>
    <t>Master Trust Notes | Total Master Trust 2014 notes</t>
  </si>
  <si>
    <t>7 years 2 months 12 days</t>
  </si>
  <si>
    <t>Master Trust Notes | Series 2013-1 Class A</t>
  </si>
  <si>
    <t>3.90%</t>
  </si>
  <si>
    <t>Master Trust Notes | Series 2013-2 Class A</t>
  </si>
  <si>
    <t>5.30%</t>
  </si>
  <si>
    <t>7 years 8 months 12 days</t>
  </si>
  <si>
    <t>Master Trust Notes | Total Master Trust 2013 notes</t>
  </si>
  <si>
    <t>4.70%</t>
  </si>
  <si>
    <t>5 years 9 months 18 days</t>
  </si>
  <si>
    <t>Debt - Master Trust Notes - Narrative (Details)</t>
  </si>
  <si>
    <t>Mar. 31, 2016SubsidiaryProperty</t>
  </si>
  <si>
    <t>Number of properties securing borrowings</t>
  </si>
  <si>
    <t>Master Trust 2014 notes</t>
  </si>
  <si>
    <t>Debt issued by, number of subsidiaries | Subsidiary</t>
  </si>
  <si>
    <t>Master Trust 2013 notes</t>
  </si>
  <si>
    <t>Debt - CMBS - Narrative (Details) $ in Thousands</t>
  </si>
  <si>
    <t>Mar. 31, 2016USD ($)PropertyLoanloan</t>
  </si>
  <si>
    <t>CMBS Loans</t>
  </si>
  <si>
    <t>CMBS Loans | CMBS - fixed-rate</t>
  </si>
  <si>
    <t>Number of loans secured by mortgage on leased properties and related assets | loan</t>
  </si>
  <si>
    <t>Number of CMBS loans in default | Loan</t>
  </si>
  <si>
    <t>Number of properties securing loans | Property</t>
  </si>
  <si>
    <t>Debt default amount</t>
  </si>
  <si>
    <t>Interest added to principal</t>
  </si>
  <si>
    <t>Restricted cash</t>
  </si>
  <si>
    <t>CMBS Loans | CMBS - fixed-rate | Minimum</t>
  </si>
  <si>
    <t>Default interest rate</t>
  </si>
  <si>
    <t>9.67%</t>
  </si>
  <si>
    <t>CMBS Loans | CMBS - fixed-rate | Maximum</t>
  </si>
  <si>
    <t>6.62%</t>
  </si>
  <si>
    <t>10.88%</t>
  </si>
  <si>
    <t>CMBS Loans | CMBS - variable-rate</t>
  </si>
  <si>
    <t>Fixed interest rate, interest rate swaps</t>
  </si>
  <si>
    <t>5.14%</t>
  </si>
  <si>
    <t>Debt - Convertible Notes - Narrative (Details)</t>
  </si>
  <si>
    <t>May. 31, 2014USD ($)$ / shares</t>
  </si>
  <si>
    <t>Convertible Senior Notes</t>
  </si>
  <si>
    <t>Conversion rate</t>
  </si>
  <si>
    <t>Conversion price | $ / shares</t>
  </si>
  <si>
    <t>Premium above public offering price</t>
  </si>
  <si>
    <t>22.50%</t>
  </si>
  <si>
    <t>Value of the embedded conversion premium, included in net debt (discount)</t>
  </si>
  <si>
    <t>Convertible Senior Notes | Convertible Senior Notes Due 2019</t>
  </si>
  <si>
    <t>Aggregate principal amount of debt</t>
  </si>
  <si>
    <t>2.875%</t>
  </si>
  <si>
    <t>Convertible Senior Notes | Convertible Senior Notes Due 2021</t>
  </si>
  <si>
    <t>3.75%</t>
  </si>
  <si>
    <t>Debt - Debt Extinguishment - Narrative (Details) - USD ($) $ in Thousands</t>
  </si>
  <si>
    <t>Amount of debt defeasance</t>
  </si>
  <si>
    <t>Weighted average contractual interest rate</t>
  </si>
  <si>
    <t>6.72%</t>
  </si>
  <si>
    <t>5.76%</t>
  </si>
  <si>
    <t>Debt - Schedule of Debt Maturities (Details) - USD ($) $ in Thousands</t>
  </si>
  <si>
    <t>Scheduled Principal Payments For Borrowings [Line Items]</t>
  </si>
  <si>
    <t>Mortgages and Notes Payable</t>
  </si>
  <si>
    <t>Mortgages and Notes Payable | Scheduled Principal</t>
  </si>
  <si>
    <t>Mortgages and Notes Payable | Balloon Payment</t>
  </si>
  <si>
    <t>Debt - Schedule of Debt Maturities (Footnote) (Details) $ in Thousands</t>
  </si>
  <si>
    <t>Mar. 31, 2016USD ($)Loan</t>
  </si>
  <si>
    <t>Capitalized interest</t>
  </si>
  <si>
    <t>Stated maturity in 2015</t>
  </si>
  <si>
    <t>Stated maturity in 2017</t>
  </si>
  <si>
    <t>Mortgages and Notes Payable | CMBS Loans</t>
  </si>
  <si>
    <t>Master Trust Notes | CMBS Loans</t>
  </si>
  <si>
    <t>Debt - Summary of Components of Interest Expense Related to Borrowings (Details) - USD ($) $ in Thousands</t>
  </si>
  <si>
    <t>Schedule Of Interest Expenses [Line Items]</t>
  </si>
  <si>
    <t>Amortization of net losses related to interest rate swaps</t>
  </si>
  <si>
    <t>Amortization of debt (premium)/discount, net</t>
  </si>
  <si>
    <t>Total interest expense</t>
  </si>
  <si>
    <t>Interest expense</t>
  </si>
  <si>
    <t>Debt - Summary of Components of Interest Expense Related to Borrowings (Footnote) (Details) - USD ($) $ in Millions</t>
  </si>
  <si>
    <t>Non-utilization fees</t>
  </si>
  <si>
    <t>Derivative and Hedging Activities - Summary of Notional Amount and Fair Value of Derivative Instruments (Details) - Designated as Hedging Instrument - Interest rate swaps - USD ($) $ in Thousands</t>
  </si>
  <si>
    <t>Derivatives, Fair Value [Line Items]</t>
  </si>
  <si>
    <t>Fair Value of Liability</t>
  </si>
  <si>
    <t>Notional Amount</t>
  </si>
  <si>
    <t>Fixed Interest Rate</t>
  </si>
  <si>
    <t>Derivative and Hedging Activities - Summary of Notional Amount and Fair Value of Derivative Instruments (Footnote) (Details) - Interest rate swaps - Designated as Hedging Instrument - Accounts payable, accrued expenses and other liabilities $ in Thousands</t>
  </si>
  <si>
    <t>Mar. 31, 2016USD ($)Derivative</t>
  </si>
  <si>
    <t>Dec. 31, 2015USD ($)Derivative</t>
  </si>
  <si>
    <t>Number of interest rate derivatives held | Derivative</t>
  </si>
  <si>
    <t>Notional amount</t>
  </si>
  <si>
    <t>Maximum</t>
  </si>
  <si>
    <t>Derivative and Hedging Activities - Summary of Amounts Recorded in AOCL (Details) - USD ($) $ in Thousands</t>
  </si>
  <si>
    <t>Derivative Instruments, Gain (Loss) [Line Items]</t>
  </si>
  <si>
    <t>Amount of Loss Reclassified from AOCL into Operations (Effective Portion)</t>
  </si>
  <si>
    <t>General and administrative expense</t>
  </si>
  <si>
    <t>Amount of Loss Recognized in Operations on Derivative (Ineffective Portion)</t>
  </si>
  <si>
    <t>Interest rate swaps | Cash Flow Hedging</t>
  </si>
  <si>
    <t>Amount of Loss Recognized in AOCL on Derivative (Effective Portion)</t>
  </si>
  <si>
    <t>Derivative and Hedging Activities - Narrative (Details) $ in Millions</t>
  </si>
  <si>
    <t>Derivative instruments loss estimated to be reclassified from AOCL as an increase to interest expense within 12 months</t>
  </si>
  <si>
    <t>Stockholders' Equity - Narrative (Details) - USD ($) $ / shares in Units, shares in Millions</t>
  </si>
  <si>
    <t>1 Months Ended</t>
  </si>
  <si>
    <t>Feb. 29, 2016</t>
  </si>
  <si>
    <t>Subsidiary, Sale of Stock [Line Items]</t>
  </si>
  <si>
    <t>Payment of commissions and other issuance costs</t>
  </si>
  <si>
    <t>Stock repurchase program, authorized amount</t>
  </si>
  <si>
    <t>Stock repurchase program, period in force</t>
  </si>
  <si>
    <t>18 months</t>
  </si>
  <si>
    <t>Stock repurchased during period</t>
  </si>
  <si>
    <t>Shares withheld for taxes (in shares)</t>
  </si>
  <si>
    <t>Shares withheld for taxes, value</t>
  </si>
  <si>
    <t>Price per share issued (in USD per share)</t>
  </si>
  <si>
    <t>ATM Program</t>
  </si>
  <si>
    <t>Issuance of common shares (in shares)</t>
  </si>
  <si>
    <t>Gross proceeds from common stock offering</t>
  </si>
  <si>
    <t>Net proceeds from common stock offering</t>
  </si>
  <si>
    <t>Gross proceeds capacity remaining</t>
  </si>
  <si>
    <t>Stockholders' Equity - Summary of Dividends Declared (Details) - USD ($) $ / shares in Units, $ in Thousands</t>
  </si>
  <si>
    <t>Mar. 15, 2016</t>
  </si>
  <si>
    <t>Dividend per share (in USD per share)</t>
  </si>
  <si>
    <t>Total dividends</t>
  </si>
  <si>
    <t>Stockholders' Equity - Summary of Dividends Declared (Footnote) (Details) $ in Thousands</t>
  </si>
  <si>
    <t>Estimated forfeitures for dividends declared on employee restricted stock awards</t>
  </si>
  <si>
    <t>Commitments and Contingencies - Narrative (Details) $ in Millions</t>
  </si>
  <si>
    <t>Nov. 25, 2015USD ($)storebusiness</t>
  </si>
  <si>
    <t>Sep. 08, 2015USD ($)Property</t>
  </si>
  <si>
    <t>Mar. 31, 2016USD ($)tenantclaim</t>
  </si>
  <si>
    <t>Loss Contingencies [Line Items]</t>
  </si>
  <si>
    <t>Outstanding claims | claim</t>
  </si>
  <si>
    <t>Total commitments</t>
  </si>
  <si>
    <t>Total commitments relating to future acquisitions</t>
  </si>
  <si>
    <t>Funded commitments</t>
  </si>
  <si>
    <t>Contingently liable amount of debt owed by tenant</t>
  </si>
  <si>
    <t>Number of tenants indemnified by | tenant</t>
  </si>
  <si>
    <t>Haggen Operations Holdings, LLC</t>
  </si>
  <si>
    <t>Number of leased properties | Property</t>
  </si>
  <si>
    <t>Monthly lease revenue</t>
  </si>
  <si>
    <t>Subsidiaries</t>
  </si>
  <si>
    <t>Number of stores assumed from settlement | store</t>
  </si>
  <si>
    <t>Operators assigned to assumed stores | business</t>
  </si>
  <si>
    <t>Stores returned upon settlement | store</t>
  </si>
  <si>
    <t>Positive Outcome of Litigation | Subsidiaries</t>
  </si>
  <si>
    <t>Unsecured stipulated damages claim received</t>
  </si>
  <si>
    <t>Fair Value Measurements - Schedule of Financial Assets and Liabilities at Fair Value on Recurring Basis (Details) - Fair Value, Measurements, Recurring - USD ($) $ in Thousands</t>
  </si>
  <si>
    <t>Fair Value, Assets and Liabilities Measured on Recurring and Nonrecurring Basis [Line Items]</t>
  </si>
  <si>
    <t>Interest rate swaps financial liabilities</t>
  </si>
  <si>
    <t>Fair Value Measurements - Schedule of Assets at Fair Value on Nonrecurring Basis (Details) - USD ($) $ in Thousands</t>
  </si>
  <si>
    <t>12 Months Ended</t>
  </si>
  <si>
    <t>Other Assets, Impairment Charges</t>
  </si>
  <si>
    <t>Total Impairment Charges</t>
  </si>
  <si>
    <t>Fair Value, Measurements, Nonrecurring</t>
  </si>
  <si>
    <t>Long-lived assets held and used</t>
  </si>
  <si>
    <t>Lease intangible assets</t>
  </si>
  <si>
    <t>Other assets</t>
  </si>
  <si>
    <t>Long-lived assets held for sale</t>
  </si>
  <si>
    <t>Long-lived assets held and used, Dispositions</t>
  </si>
  <si>
    <t>Lease intangible assets, Dispositions</t>
  </si>
  <si>
    <t>Other Assets, Dispositions</t>
  </si>
  <si>
    <t>Long-lived assets held for sale, Dispositions</t>
  </si>
  <si>
    <t>Long-lived assets held and used, Impairment Charges</t>
  </si>
  <si>
    <t>Lease intangible assets, Impairment Charges</t>
  </si>
  <si>
    <t>Long-lived assets held for sale, Impairment Charges</t>
  </si>
  <si>
    <t>Fair Value, Measurements, Nonrecurring | Level 1</t>
  </si>
  <si>
    <t>Fair Value, Measurements, Nonrecurring | Level 2</t>
  </si>
  <si>
    <t>Fair Value, Measurements, Nonrecurring | Level 3</t>
  </si>
  <si>
    <t>Fair Value Measurements - Schedule of Carrying Amount And Estimated Fair Value Of Financial Instruments (Details) - USD ($) $ in Thousands</t>
  </si>
  <si>
    <t>Fair Value, Balance Sheet Grouping, Financial Statement Captions [Line Items]</t>
  </si>
  <si>
    <t>Estimated Fair Value</t>
  </si>
  <si>
    <t>Term Loan | Carrying Value</t>
  </si>
  <si>
    <t>Term Loan | Estimated Fair Value</t>
  </si>
  <si>
    <t>Significant Credit and Revenue Concentration - Narrative (Details)</t>
  </si>
  <si>
    <t>Mar. 31, 2016tenantCustomer</t>
  </si>
  <si>
    <t>Dec. 31, 2015tenantCustomer</t>
  </si>
  <si>
    <t>Revenue, Major Customer [Line Items]</t>
  </si>
  <si>
    <t>Number of tenants | tenant</t>
  </si>
  <si>
    <t>Revenues</t>
  </si>
  <si>
    <t>Number of tenants</t>
  </si>
  <si>
    <t>Revenues | Customer Concentration Risk</t>
  </si>
  <si>
    <t>Revenues | Minimum</t>
  </si>
  <si>
    <t>Rental revenue in percentage of total revenue</t>
  </si>
  <si>
    <t>5.00%</t>
  </si>
  <si>
    <t>Revenues | Minimum | Customer Concentration Risk</t>
  </si>
  <si>
    <t>4.00%</t>
  </si>
  <si>
    <t>Shopko | Revenues | Customer Concentration Risk</t>
  </si>
  <si>
    <t>9.10%</t>
  </si>
  <si>
    <t>12.80%</t>
  </si>
  <si>
    <t>Shopko | Total Assets | Customer Concentration Risk</t>
  </si>
  <si>
    <t>6.90%</t>
  </si>
  <si>
    <t>Shopko | Real Estate Investment Portfolio | Customer Concentration Risk</t>
  </si>
  <si>
    <t>Rental revenue by combined properties operated by tenants</t>
  </si>
  <si>
    <t>9.00%</t>
  </si>
  <si>
    <t>Supplemental Cash Flow Information - Schedule of Supplemental Cash Flow Disclosures (Details) - USD ($) $ in Thousands</t>
  </si>
  <si>
    <t>Reduction of debt through sale of certain real estate properties</t>
  </si>
  <si>
    <t>Reduction of debt in exchange for collateral assets</t>
  </si>
  <si>
    <t>Net real estate and other collateral assets surrendered to lender</t>
  </si>
  <si>
    <t>Accrued interest capitalized to principal</t>
  </si>
  <si>
    <t>Accrued performance share dividend rights</t>
  </si>
  <si>
    <t>Incentive Award Plan - Narrative (Details) - USD ($) $ in Millions</t>
  </si>
  <si>
    <t>Mar. 30, 2016</t>
  </si>
  <si>
    <t>Share-based Compensation Arrangement by Share-based Payment Award [Line Items]</t>
  </si>
  <si>
    <t>Number of shares authorized under plan (in shares)</t>
  </si>
  <si>
    <t>Increase in number of shares reserved for issuance</t>
  </si>
  <si>
    <t>Performance award plan, shares released, due to termination</t>
  </si>
  <si>
    <t>Unamortized stock based compensation expense</t>
  </si>
  <si>
    <t>Non-vested shares of restricted stock</t>
  </si>
  <si>
    <t>Deferred compensation expense</t>
  </si>
  <si>
    <t>Outstanding non vested restricted shares (in shares)</t>
  </si>
  <si>
    <t>Non-vested shares of restricted stock | Directors Officers And Employees</t>
  </si>
  <si>
    <t>Grants in period (in shares)</t>
  </si>
  <si>
    <t>Performance Shares</t>
  </si>
  <si>
    <t>Shares of common stock available for issuance (in shares)</t>
  </si>
  <si>
    <t>Required service period</t>
  </si>
  <si>
    <t>Dividend rights accrued</t>
  </si>
  <si>
    <t>Potential grants in period based on total shareholder return (in shares)</t>
  </si>
  <si>
    <t>Performance Shares | Minimum</t>
  </si>
  <si>
    <t>Multiplier for shares granted</t>
  </si>
  <si>
    <t>Performance Shares | Maximum</t>
  </si>
  <si>
    <t>250.00%</t>
  </si>
  <si>
    <t>Income Per Share - Schedule of Reconciliation of the Numerator and Denominator Used in the Computation of Basic and Diluted Income Per Share (Details) - USD ($) $ / shares in Units, $ in Thousands</t>
  </si>
  <si>
    <t>Basic and diluted income:</t>
  </si>
  <si>
    <t>Less: income attributable to unvested restricted stock</t>
  </si>
  <si>
    <t>Income used in basic and diluted income per share from continuing operations</t>
  </si>
  <si>
    <t>Net income attributable to common stockholders used in basic and diluted income per share</t>
  </si>
  <si>
    <t>Basic weighted average shares of common stock outstanding:</t>
  </si>
  <si>
    <t>Weighted average shares of common stock outstanding (in shares)</t>
  </si>
  <si>
    <t>Less: unvested weighted average shares of restricted stock (in shares)</t>
  </si>
  <si>
    <t>Weighted average shares of common stock outstanding used in basic income per share (in shares)</t>
  </si>
  <si>
    <t>Dilutive weighted average shares of common stock outstanding:</t>
  </si>
  <si>
    <t>Weighted average shares of common stock outstanding used in dilutive income per share (in shares)</t>
  </si>
  <si>
    <t>Potentially dilutive shares of common stock</t>
  </si>
  <si>
    <t>Potentially dilutive shares (in shares)</t>
  </si>
  <si>
    <t>Unvested shares of restricted stock</t>
  </si>
  <si>
    <t>Unvested performance shares</t>
  </si>
  <si>
    <t>Dilutive weighted average share of common stock (in shares)</t>
  </si>
  <si>
    <t>Stock options</t>
  </si>
  <si>
    <t>Income Per Share - Narrative (Details) - shares</t>
  </si>
  <si>
    <t>Antidilutive Securities Excluded from Computation of Earnings Per Share [Line Items]</t>
  </si>
  <si>
    <t>Costs Associated With Restructuring Activities - Narrative (Details) - USD ($) $ in Thousands</t>
  </si>
  <si>
    <t>Restructuring Cost and Reserve [Line Items]</t>
  </si>
  <si>
    <t>Restructuring charges to date</t>
  </si>
  <si>
    <t>Expected total relocation costs</t>
  </si>
  <si>
    <t>Restructuring</t>
  </si>
  <si>
    <t>New Facility</t>
  </si>
  <si>
    <t>Other Relocation</t>
  </si>
  <si>
    <t>Costs Associated With Restructuring Activities - Liability Associated with Restructuring (Details) - USD ($) $ in Thousands</t>
  </si>
  <si>
    <t>Restructuring Reserve [Roll Forward]</t>
  </si>
  <si>
    <t>Beginning balance</t>
  </si>
  <si>
    <t>Payments</t>
  </si>
  <si>
    <t>Ending balance</t>
  </si>
  <si>
    <t>Employee Separation/Relocation Costs</t>
  </si>
  <si>
    <t>Other Restructuring Costs</t>
  </si>
  <si>
    <t>Subsequent Events - Narrative (Details) - USD ($) $ / shares in Units, shares in Millions</t>
  </si>
  <si>
    <t>Apr. 15, 2016</t>
  </si>
  <si>
    <t>Apr. 14, 2016</t>
  </si>
  <si>
    <t>Apr. 27, 2016</t>
  </si>
  <si>
    <t>Apr. 26, 2016</t>
  </si>
  <si>
    <t>Subsequent Event [Line Items]</t>
  </si>
  <si>
    <t>Shares issued, weighted average share price (in dollars per share)</t>
  </si>
  <si>
    <t>Subsequent Event | Underwritten Public Offering</t>
  </si>
  <si>
    <t>Subsequent Event | ATM Program</t>
  </si>
  <si>
    <t>Subsequent Event | Weighted Average | Underwritten Public Offering</t>
  </si>
  <si>
    <t>Subsequent Event | Weighted Average | ATM Program</t>
  </si>
  <si>
    <t>Underwriters' Option | Subsequent Event | Over-Allotment Option</t>
  </si>
  <si>
    <t>Unsecured Debt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000_);(#,##0.00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3086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79655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9409</v>
      </c>
      <c r="C3" s="7" t="n">
        <v>2710888</v>
      </c>
    </row>
    <row r="4" spans="1:3">
      <c r="A4" s="4" t="s">
        <v>28</v>
      </c>
      <c r="B4" s="6" t="n">
        <v>4767151</v>
      </c>
      <c r="C4" s="6" t="n">
        <v>4816481</v>
      </c>
    </row>
    <row r="5" spans="1:3">
      <c r="A5" s="4" t="s">
        <v>29</v>
      </c>
      <c r="B5" s="6" t="n">
        <v>7446560</v>
      </c>
      <c r="C5" s="6" t="n">
        <v>7527369</v>
      </c>
    </row>
    <row r="6" spans="1:3">
      <c r="A6" s="4" t="s">
        <v>30</v>
      </c>
      <c r="B6" s="6" t="n">
        <v>-891909</v>
      </c>
      <c r="C6" s="6" t="n">
        <v>-860954</v>
      </c>
    </row>
    <row r="7" spans="1:3">
      <c r="A7" s="4" t="s">
        <v>31</v>
      </c>
      <c r="B7" s="6" t="n">
        <v>6554651</v>
      </c>
      <c r="C7" s="6" t="n">
        <v>6666415</v>
      </c>
    </row>
    <row r="8" spans="1:3">
      <c r="A8" s="4" t="s">
        <v>32</v>
      </c>
      <c r="B8" s="6" t="n">
        <v>101602</v>
      </c>
      <c r="C8" s="6" t="n">
        <v>104003</v>
      </c>
    </row>
    <row r="9" spans="1:3">
      <c r="A9" s="4" t="s">
        <v>33</v>
      </c>
      <c r="B9" s="6" t="n">
        <v>509089</v>
      </c>
      <c r="C9" s="6" t="n">
        <v>526718</v>
      </c>
    </row>
    <row r="10" spans="1:3">
      <c r="A10" s="4" t="s">
        <v>34</v>
      </c>
      <c r="B10" s="6" t="n">
        <v>41499</v>
      </c>
      <c r="C10" s="6" t="n">
        <v>44324</v>
      </c>
    </row>
    <row r="11" spans="1:3">
      <c r="A11" s="4" t="s">
        <v>35</v>
      </c>
      <c r="B11" s="6" t="n">
        <v>115423</v>
      </c>
      <c r="C11" s="6" t="n">
        <v>85145</v>
      </c>
    </row>
    <row r="12" spans="1:3">
      <c r="A12" s="4" t="s">
        <v>36</v>
      </c>
      <c r="B12" s="6" t="n">
        <v>7322264</v>
      </c>
      <c r="C12" s="6" t="n">
        <v>7426605</v>
      </c>
    </row>
    <row r="13" spans="1:3">
      <c r="A13" s="4" t="s">
        <v>37</v>
      </c>
      <c r="B13" s="6" t="n">
        <v>8992</v>
      </c>
      <c r="C13" s="6" t="n">
        <v>21790</v>
      </c>
    </row>
    <row r="14" spans="1:3">
      <c r="A14" s="4" t="s">
        <v>38</v>
      </c>
      <c r="B14" s="6" t="n">
        <v>173295</v>
      </c>
      <c r="C14" s="6" t="n">
        <v>179180</v>
      </c>
    </row>
    <row r="15" spans="1:3">
      <c r="A15" s="4" t="s">
        <v>39</v>
      </c>
      <c r="B15" s="6" t="n">
        <v>291421</v>
      </c>
      <c r="C15" s="6" t="n">
        <v>291421</v>
      </c>
    </row>
    <row r="16" spans="1:3">
      <c r="A16" s="4" t="s">
        <v>40</v>
      </c>
      <c r="B16" s="6" t="n">
        <v>7795972</v>
      </c>
      <c r="C16" s="6" t="n">
        <v>7918996</v>
      </c>
    </row>
    <row r="17" spans="1:3">
      <c r="A17" s="3" t="s">
        <v>41</v>
      </c>
    </row>
    <row r="18" spans="1:3">
      <c r="A18" s="4" t="s">
        <v>42</v>
      </c>
      <c r="B18" s="6" t="n">
        <v>24000</v>
      </c>
      <c r="C18" s="6" t="n">
        <v>0</v>
      </c>
    </row>
    <row r="19" spans="1:3">
      <c r="A19" s="4" t="s">
        <v>43</v>
      </c>
      <c r="B19" s="6" t="n">
        <v>332019</v>
      </c>
      <c r="C19" s="6" t="n">
        <v>322902</v>
      </c>
    </row>
    <row r="20" spans="1:3">
      <c r="A20" s="4" t="s">
        <v>44</v>
      </c>
      <c r="B20" s="6" t="n">
        <v>2969893</v>
      </c>
      <c r="C20" s="6" t="n">
        <v>3079787</v>
      </c>
    </row>
    <row r="21" spans="1:3">
      <c r="A21" s="4" t="s">
        <v>45</v>
      </c>
      <c r="B21" s="6" t="n">
        <v>693173</v>
      </c>
      <c r="C21" s="6" t="n">
        <v>690098</v>
      </c>
    </row>
    <row r="22" spans="1:3">
      <c r="A22" s="4" t="s">
        <v>46</v>
      </c>
      <c r="B22" s="6" t="n">
        <v>4019085</v>
      </c>
      <c r="C22" s="6" t="n">
        <v>4092787</v>
      </c>
    </row>
    <row r="23" spans="1:3">
      <c r="A23" s="4" t="s">
        <v>47</v>
      </c>
      <c r="B23" s="6" t="n">
        <v>187211</v>
      </c>
      <c r="C23" s="6" t="n">
        <v>193903</v>
      </c>
    </row>
    <row r="24" spans="1:3">
      <c r="A24" s="4" t="s">
        <v>48</v>
      </c>
      <c r="B24" s="6" t="n">
        <v>136743</v>
      </c>
      <c r="C24" s="6" t="n">
        <v>142475</v>
      </c>
    </row>
    <row r="25" spans="1:3">
      <c r="A25" s="4" t="s">
        <v>49</v>
      </c>
      <c r="B25" s="7" t="n">
        <v>4343039</v>
      </c>
      <c r="C25" s="7" t="n">
        <v>4429165</v>
      </c>
    </row>
    <row r="26" spans="1:3">
      <c r="A26" s="4" t="s">
        <v>50</v>
      </c>
      <c r="B26" s="4" t="s">
        <v>51</v>
      </c>
      <c r="C26" s="4" t="s">
        <v>51</v>
      </c>
    </row>
    <row r="27" spans="1:3">
      <c r="A27" s="3" t="s">
        <v>52</v>
      </c>
    </row>
    <row r="28" spans="1:3">
      <c r="A28" s="4" t="s">
        <v>53</v>
      </c>
      <c r="B28" s="7" t="n">
        <v>4434</v>
      </c>
      <c r="C28" s="7" t="n">
        <v>4418</v>
      </c>
    </row>
    <row r="29" spans="1:3">
      <c r="A29" s="4" t="s">
        <v>54</v>
      </c>
      <c r="B29" s="6" t="n">
        <v>4737534</v>
      </c>
      <c r="C29" s="6" t="n">
        <v>4721323</v>
      </c>
    </row>
    <row r="30" spans="1:3">
      <c r="A30" s="4" t="s">
        <v>55</v>
      </c>
      <c r="B30" s="6" t="n">
        <v>-1287386</v>
      </c>
      <c r="C30" s="6" t="n">
        <v>-1234882</v>
      </c>
    </row>
    <row r="31" spans="1:3">
      <c r="A31" s="4" t="s">
        <v>56</v>
      </c>
      <c r="B31" s="6" t="n">
        <v>-1649</v>
      </c>
      <c r="C31" s="6" t="n">
        <v>-1028</v>
      </c>
    </row>
    <row r="32" spans="1:3">
      <c r="A32" s="4" t="s">
        <v>57</v>
      </c>
      <c r="B32" s="6" t="n">
        <v>3452933</v>
      </c>
      <c r="C32" s="6" t="n">
        <v>3489831</v>
      </c>
    </row>
    <row r="33" spans="1:3">
      <c r="A33" s="4" t="s">
        <v>58</v>
      </c>
      <c r="B33" s="7" t="n">
        <v>7795972</v>
      </c>
      <c r="C33" s="7" t="n">
        <v>7918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row>
    <row r="8" spans="1:2">
      <c r="A8" s="3" t="s">
        <v>247</v>
      </c>
    </row>
    <row r="9" spans="1:2">
      <c r="A9" s="4" t="s">
        <v>248</v>
      </c>
      <c r="B9"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6" t="n">
        <v>750000000</v>
      </c>
      <c r="C4" s="6" t="n">
        <v>750000000</v>
      </c>
    </row>
    <row r="5" spans="1:3">
      <c r="A5" s="4" t="s">
        <v>63</v>
      </c>
      <c r="B5" s="6" t="n">
        <v>443435556</v>
      </c>
      <c r="C5" s="6" t="n">
        <v>441819964</v>
      </c>
    </row>
    <row r="6" spans="1:3">
      <c r="A6" s="4" t="s">
        <v>64</v>
      </c>
      <c r="B6" s="6" t="n">
        <v>443435556</v>
      </c>
      <c r="C6" s="6" t="n">
        <v>441819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29"/>
    <col customWidth="1" max="3" min="3" width="29"/>
  </cols>
  <sheetData>
    <row r="1" spans="1:3">
      <c r="A1" s="1" t="s">
        <v>280</v>
      </c>
      <c r="B1" s="2" t="s">
        <v>1</v>
      </c>
    </row>
    <row r="2" spans="1:3">
      <c r="B2" s="2" t="s">
        <v>281</v>
      </c>
      <c r="C2" s="2" t="s">
        <v>282</v>
      </c>
    </row>
    <row r="3" spans="1:3">
      <c r="A3" s="3" t="s">
        <v>283</v>
      </c>
    </row>
    <row r="4" spans="1:3">
      <c r="A4" s="4" t="s">
        <v>284</v>
      </c>
      <c r="B4" s="7" t="n">
        <v>8249459</v>
      </c>
      <c r="C4" s="7" t="n">
        <v>8303574</v>
      </c>
    </row>
    <row r="5" spans="1:3">
      <c r="A5" s="4" t="s">
        <v>285</v>
      </c>
      <c r="B5" s="6" t="n">
        <v>2610</v>
      </c>
      <c r="C5" s="6" t="n">
        <v>2629</v>
      </c>
    </row>
    <row r="6" spans="1:3">
      <c r="A6" s="4" t="s">
        <v>286</v>
      </c>
    </row>
    <row r="7" spans="1:3">
      <c r="A7" s="3" t="s">
        <v>283</v>
      </c>
    </row>
    <row r="8" spans="1:3">
      <c r="A8" s="4" t="s">
        <v>284</v>
      </c>
      <c r="B8" s="7" t="n">
        <v>8147857</v>
      </c>
      <c r="C8" s="7" t="n">
        <v>8199571</v>
      </c>
    </row>
    <row r="9" spans="1:3">
      <c r="A9" s="4" t="s">
        <v>285</v>
      </c>
      <c r="B9" s="6" t="n">
        <v>2467</v>
      </c>
      <c r="C9" s="6" t="n">
        <v>2485</v>
      </c>
    </row>
    <row r="10" spans="1:3">
      <c r="A10" s="4" t="s">
        <v>287</v>
      </c>
      <c r="B10" s="4" t="s">
        <v>288</v>
      </c>
    </row>
    <row r="11" spans="1:3">
      <c r="A11" s="4" t="s">
        <v>289</v>
      </c>
      <c r="B11" s="6" t="n">
        <v>2467</v>
      </c>
    </row>
    <row r="12" spans="1:3">
      <c r="A12" s="4" t="s">
        <v>290</v>
      </c>
    </row>
    <row r="13" spans="1:3">
      <c r="A13" s="3" t="s">
        <v>283</v>
      </c>
    </row>
    <row r="14" spans="1:3">
      <c r="A14" s="4" t="s">
        <v>284</v>
      </c>
      <c r="B14" s="7" t="n">
        <v>101602</v>
      </c>
      <c r="C14" s="7" t="n">
        <v>104003</v>
      </c>
    </row>
    <row r="15" spans="1:3">
      <c r="A15" s="4" t="s">
        <v>285</v>
      </c>
      <c r="B15" s="6" t="n">
        <v>143</v>
      </c>
      <c r="C15" s="6" t="n">
        <v>144</v>
      </c>
    </row>
    <row r="16" spans="1:3">
      <c r="A16" s="4" t="s">
        <v>291</v>
      </c>
      <c r="B16" s="4" t="s">
        <v>292</v>
      </c>
    </row>
    <row r="17" spans="1:3">
      <c r="A17" s="4" t="s">
        <v>293</v>
      </c>
      <c r="B17" s="6" t="n">
        <v>143</v>
      </c>
    </row>
    <row r="18" spans="1:3">
      <c r="A18" s="4" t="s">
        <v>294</v>
      </c>
    </row>
    <row r="19" spans="1:3">
      <c r="A19" s="3" t="s">
        <v>283</v>
      </c>
    </row>
    <row r="20" spans="1:3">
      <c r="A20" s="4" t="s">
        <v>295</v>
      </c>
      <c r="B20" s="4" t="s">
        <v>296</v>
      </c>
    </row>
    <row r="21" spans="1:3">
      <c r="A21" s="4" t="s">
        <v>297</v>
      </c>
    </row>
    <row r="22" spans="1:3">
      <c r="A22" s="3" t="s">
        <v>283</v>
      </c>
    </row>
    <row r="23" spans="1:3">
      <c r="A23" s="4" t="s">
        <v>295</v>
      </c>
      <c r="B23"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299</v>
      </c>
      <c r="B1" s="2" t="s">
        <v>1</v>
      </c>
    </row>
    <row r="2" spans="1:3">
      <c r="B2" s="2" t="s">
        <v>300</v>
      </c>
      <c r="C2" s="2" t="s">
        <v>301</v>
      </c>
    </row>
    <row r="3" spans="1:3">
      <c r="A3" s="3" t="s">
        <v>302</v>
      </c>
    </row>
    <row r="4" spans="1:3">
      <c r="A4" s="4" t="s">
        <v>303</v>
      </c>
      <c r="B4" s="7" t="n">
        <v>7795972</v>
      </c>
      <c r="C4" s="7" t="n">
        <v>7918996</v>
      </c>
    </row>
    <row r="5" spans="1:3">
      <c r="A5" s="4" t="s">
        <v>304</v>
      </c>
      <c r="B5" s="7" t="n">
        <v>4343039</v>
      </c>
      <c r="C5" s="6" t="n">
        <v>4429165</v>
      </c>
    </row>
    <row r="6" spans="1:3">
      <c r="A6" s="4" t="s">
        <v>305</v>
      </c>
      <c r="B6" s="6" t="n">
        <v>1</v>
      </c>
    </row>
    <row r="7" spans="1:3">
      <c r="A7" s="4" t="s">
        <v>306</v>
      </c>
      <c r="B7" s="7" t="n">
        <v>11800</v>
      </c>
      <c r="C7" s="6" t="n">
        <v>11500</v>
      </c>
    </row>
    <row r="8" spans="1:3">
      <c r="A8" s="4" t="s">
        <v>307</v>
      </c>
      <c r="B8" s="6" t="n">
        <v>26900</v>
      </c>
      <c r="C8" s="6" t="n">
        <v>26300</v>
      </c>
    </row>
    <row r="9" spans="1:3">
      <c r="A9" s="4" t="s">
        <v>308</v>
      </c>
      <c r="B9" s="6" t="n">
        <v>9900</v>
      </c>
      <c r="C9" s="6" t="n">
        <v>12200</v>
      </c>
    </row>
    <row r="10" spans="1:3">
      <c r="A10" s="4" t="s">
        <v>309</v>
      </c>
      <c r="B10" s="6" t="n">
        <v>70800</v>
      </c>
      <c r="C10" s="6" t="n">
        <v>68000</v>
      </c>
    </row>
    <row r="11" spans="1:3">
      <c r="A11" s="4" t="s">
        <v>310</v>
      </c>
      <c r="B11" s="6" t="n">
        <v>0</v>
      </c>
    </row>
    <row r="12" spans="1:3">
      <c r="A12" s="4" t="s">
        <v>311</v>
      </c>
    </row>
    <row r="13" spans="1:3">
      <c r="A13" s="3" t="s">
        <v>302</v>
      </c>
    </row>
    <row r="14" spans="1:3">
      <c r="A14" s="4" t="s">
        <v>303</v>
      </c>
      <c r="B14" s="6" t="n">
        <v>4380000</v>
      </c>
      <c r="C14" s="6" t="n">
        <v>4570000</v>
      </c>
    </row>
    <row r="15" spans="1:3">
      <c r="A15" s="4" t="s">
        <v>304</v>
      </c>
      <c r="B15" s="7" t="n">
        <v>3070000</v>
      </c>
      <c r="C15" s="7" t="n">
        <v>319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67515</v>
      </c>
      <c r="C3" s="7" t="n">
        <v>77645</v>
      </c>
    </row>
    <row r="4" spans="1:3">
      <c r="A4" s="4" t="s">
        <v>315</v>
      </c>
    </row>
    <row r="5" spans="1:3">
      <c r="A5" s="3" t="s">
        <v>313</v>
      </c>
    </row>
    <row r="6" spans="1:3">
      <c r="A6" s="4" t="s">
        <v>314</v>
      </c>
      <c r="B6" s="6" t="n">
        <v>13903</v>
      </c>
      <c r="C6" s="6" t="n">
        <v>14475</v>
      </c>
    </row>
    <row r="7" spans="1:3">
      <c r="A7" s="4" t="s">
        <v>316</v>
      </c>
    </row>
    <row r="8" spans="1:3">
      <c r="A8" s="3" t="s">
        <v>313</v>
      </c>
    </row>
    <row r="9" spans="1:3">
      <c r="A9" s="4" t="s">
        <v>314</v>
      </c>
      <c r="B9" s="6" t="n">
        <v>8708</v>
      </c>
      <c r="C9" s="6" t="n">
        <v>8362</v>
      </c>
    </row>
    <row r="10" spans="1:3">
      <c r="A10" s="4" t="s">
        <v>317</v>
      </c>
    </row>
    <row r="11" spans="1:3">
      <c r="A11" s="3" t="s">
        <v>313</v>
      </c>
    </row>
    <row r="12" spans="1:3">
      <c r="A12" s="4" t="s">
        <v>314</v>
      </c>
      <c r="B12" s="6" t="n">
        <v>42670</v>
      </c>
      <c r="C12" s="6" t="n">
        <v>12091</v>
      </c>
    </row>
    <row r="13" spans="1:3">
      <c r="A13" s="4" t="s">
        <v>318</v>
      </c>
    </row>
    <row r="14" spans="1:3">
      <c r="A14" s="3" t="s">
        <v>313</v>
      </c>
    </row>
    <row r="15" spans="1:3">
      <c r="A15" s="4" t="s">
        <v>314</v>
      </c>
      <c r="B15" s="6" t="n">
        <v>2</v>
      </c>
      <c r="C15" s="6" t="n">
        <v>39869</v>
      </c>
    </row>
    <row r="16" spans="1:3">
      <c r="A16" s="4" t="s">
        <v>319</v>
      </c>
    </row>
    <row r="17" spans="1:3">
      <c r="A17" s="3" t="s">
        <v>313</v>
      </c>
    </row>
    <row r="18" spans="1:3">
      <c r="A18" s="4" t="s">
        <v>314</v>
      </c>
      <c r="B18" s="6" t="n">
        <v>1054</v>
      </c>
      <c r="C18" s="6" t="n">
        <v>1025</v>
      </c>
    </row>
    <row r="19" spans="1:3">
      <c r="A19" s="4" t="s">
        <v>142</v>
      </c>
    </row>
    <row r="20" spans="1:3">
      <c r="A20" s="3" t="s">
        <v>313</v>
      </c>
    </row>
    <row r="21" spans="1:3">
      <c r="A21" s="4" t="s">
        <v>314</v>
      </c>
      <c r="B21" s="7" t="n">
        <v>1178</v>
      </c>
      <c r="C21" s="7" t="n">
        <v>18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52"/>
    <col customWidth="1" max="3" min="3" width="21"/>
    <col customWidth="1" max="4" min="4" width="33"/>
  </cols>
  <sheetData>
    <row r="1" spans="1:4">
      <c r="A1" s="1" t="s">
        <v>320</v>
      </c>
      <c r="B1" s="2" t="s">
        <v>1</v>
      </c>
    </row>
    <row r="2" spans="1:4">
      <c r="B2" s="2" t="s">
        <v>321</v>
      </c>
      <c r="C2" s="2" t="s">
        <v>322</v>
      </c>
      <c r="D2" s="2" t="s">
        <v>323</v>
      </c>
    </row>
    <row r="3" spans="1:4">
      <c r="A3" s="3" t="s">
        <v>324</v>
      </c>
    </row>
    <row r="4" spans="1:4">
      <c r="A4" s="4" t="s">
        <v>325</v>
      </c>
      <c r="B4" s="7" t="n">
        <v>8249459000</v>
      </c>
      <c r="D4" s="7" t="n">
        <v>8303574000</v>
      </c>
    </row>
    <row r="5" spans="1:4">
      <c r="A5" s="4" t="s">
        <v>326</v>
      </c>
      <c r="B5" s="6" t="n">
        <v>2610</v>
      </c>
      <c r="D5" s="6" t="n">
        <v>2629</v>
      </c>
    </row>
    <row r="6" spans="1:4">
      <c r="A6" s="4" t="s">
        <v>327</v>
      </c>
      <c r="B6" s="6" t="n">
        <v>143</v>
      </c>
    </row>
    <row r="7" spans="1:4">
      <c r="A7" s="4" t="s">
        <v>328</v>
      </c>
      <c r="B7" s="6" t="n">
        <v>49</v>
      </c>
    </row>
    <row r="8" spans="1:4">
      <c r="A8" s="4" t="s">
        <v>329</v>
      </c>
      <c r="B8" s="4" t="s">
        <v>330</v>
      </c>
    </row>
    <row r="9" spans="1:4">
      <c r="A9" s="4" t="s">
        <v>331</v>
      </c>
      <c r="B9" s="6" t="n">
        <v>2</v>
      </c>
    </row>
    <row r="10" spans="1:4">
      <c r="A10" s="4" t="s">
        <v>332</v>
      </c>
      <c r="B10" s="7" t="n">
        <v>0</v>
      </c>
      <c r="D10" s="7" t="n">
        <v>300000</v>
      </c>
    </row>
    <row r="11" spans="1:4">
      <c r="A11" s="4" t="s">
        <v>333</v>
      </c>
      <c r="B11" s="6" t="n">
        <v>1500000</v>
      </c>
      <c r="C11" s="7" t="n">
        <v>1400000</v>
      </c>
    </row>
    <row r="12" spans="1:4">
      <c r="A12" s="4" t="s">
        <v>334</v>
      </c>
    </row>
    <row r="13" spans="1:4">
      <c r="A13" s="3" t="s">
        <v>324</v>
      </c>
    </row>
    <row r="14" spans="1:4">
      <c r="A14" s="4" t="s">
        <v>335</v>
      </c>
      <c r="B14" s="6" t="n">
        <v>11900000</v>
      </c>
      <c r="C14" s="7" t="n">
        <v>12800000</v>
      </c>
    </row>
    <row r="15" spans="1:4">
      <c r="A15" s="4" t="s">
        <v>336</v>
      </c>
    </row>
    <row r="16" spans="1:4">
      <c r="A16" s="3" t="s">
        <v>324</v>
      </c>
    </row>
    <row r="17" spans="1:4">
      <c r="A17" s="4" t="s">
        <v>337</v>
      </c>
      <c r="B17" s="7" t="n">
        <v>3900000</v>
      </c>
    </row>
    <row r="18" spans="1:4">
      <c r="A18" s="4" t="s">
        <v>338</v>
      </c>
    </row>
    <row r="19" spans="1:4">
      <c r="A19" s="3" t="s">
        <v>324</v>
      </c>
    </row>
    <row r="20" spans="1:4">
      <c r="A20" s="4" t="s">
        <v>339</v>
      </c>
      <c r="B20" s="6" t="n">
        <v>1</v>
      </c>
    </row>
    <row r="21" spans="1:4">
      <c r="A21" s="4" t="s">
        <v>340</v>
      </c>
    </row>
    <row r="22" spans="1:4">
      <c r="A22" s="3" t="s">
        <v>324</v>
      </c>
    </row>
    <row r="23" spans="1:4">
      <c r="A23" s="4" t="s">
        <v>341</v>
      </c>
      <c r="B23" s="6" t="n">
        <v>1</v>
      </c>
    </row>
    <row r="24" spans="1:4">
      <c r="A24" s="4" t="s">
        <v>342</v>
      </c>
      <c r="B24" s="4" t="s">
        <v>343</v>
      </c>
    </row>
    <row r="25" spans="1:4">
      <c r="A25" s="4" t="s">
        <v>344</v>
      </c>
    </row>
    <row r="26" spans="1:4">
      <c r="A26" s="3" t="s">
        <v>324</v>
      </c>
    </row>
    <row r="27" spans="1:4">
      <c r="A27" s="4" t="s">
        <v>345</v>
      </c>
      <c r="B27" s="6" t="n">
        <v>0</v>
      </c>
      <c r="D27" s="6" t="n">
        <v>0</v>
      </c>
    </row>
    <row r="28" spans="1:4">
      <c r="A28" s="4" t="s">
        <v>346</v>
      </c>
    </row>
    <row r="29" spans="1:4">
      <c r="A29" s="3" t="s">
        <v>324</v>
      </c>
    </row>
    <row r="30" spans="1:4">
      <c r="A30" s="4" t="s">
        <v>345</v>
      </c>
      <c r="B30" s="6" t="n">
        <v>0</v>
      </c>
      <c r="D30"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9"/>
  </cols>
  <sheetData>
    <row r="1" spans="1:2">
      <c r="A1" s="1" t="s">
        <v>347</v>
      </c>
      <c r="B1" s="2" t="s">
        <v>1</v>
      </c>
    </row>
    <row r="2" spans="1:2">
      <c r="B2" s="2" t="s">
        <v>281</v>
      </c>
    </row>
    <row r="3" spans="1:2">
      <c r="A3" s="3" t="s">
        <v>348</v>
      </c>
    </row>
    <row r="4" spans="1:2">
      <c r="A4" s="4" t="s">
        <v>349</v>
      </c>
      <c r="B4" s="6" t="n">
        <v>2629</v>
      </c>
    </row>
    <row r="5" spans="1:2">
      <c r="A5" s="4" t="s">
        <v>350</v>
      </c>
      <c r="B5" s="6" t="n">
        <v>15</v>
      </c>
    </row>
    <row r="6" spans="1:2">
      <c r="A6" s="4" t="s">
        <v>351</v>
      </c>
      <c r="B6" s="6" t="n">
        <v>-33</v>
      </c>
    </row>
    <row r="7" spans="1:2">
      <c r="A7" s="4" t="s">
        <v>352</v>
      </c>
      <c r="B7" s="6" t="n">
        <v>-1</v>
      </c>
    </row>
    <row r="8" spans="1:2">
      <c r="A8" s="4" t="s">
        <v>353</v>
      </c>
      <c r="B8" s="6" t="n">
        <v>0</v>
      </c>
    </row>
    <row r="9" spans="1:2">
      <c r="A9" s="4" t="s">
        <v>354</v>
      </c>
      <c r="B9" s="6" t="n">
        <v>0</v>
      </c>
    </row>
    <row r="10" spans="1:2">
      <c r="A10" s="4" t="s">
        <v>355</v>
      </c>
      <c r="B10" s="6" t="n">
        <v>0</v>
      </c>
    </row>
    <row r="11" spans="1:2">
      <c r="A11" s="4" t="s">
        <v>356</v>
      </c>
      <c r="B11" s="6" t="n">
        <v>2610</v>
      </c>
    </row>
    <row r="12" spans="1:2">
      <c r="A12" s="3" t="s">
        <v>357</v>
      </c>
    </row>
    <row r="13" spans="1:2">
      <c r="A13" s="4" t="s">
        <v>358</v>
      </c>
      <c r="B13" s="7" t="n">
        <v>8303574</v>
      </c>
    </row>
    <row r="14" spans="1:2">
      <c r="A14" s="4" t="s">
        <v>359</v>
      </c>
      <c r="B14" s="6" t="n">
        <v>76010</v>
      </c>
    </row>
    <row r="15" spans="1:2">
      <c r="A15" s="4" t="s">
        <v>360</v>
      </c>
      <c r="B15" s="6" t="n">
        <v>-113471</v>
      </c>
    </row>
    <row r="16" spans="1:2">
      <c r="A16" s="4" t="s">
        <v>361</v>
      </c>
      <c r="B16" s="6" t="n">
        <v>-2121</v>
      </c>
    </row>
    <row r="17" spans="1:2">
      <c r="A17" s="4" t="s">
        <v>362</v>
      </c>
      <c r="B17" s="6" t="n">
        <v>-12128</v>
      </c>
    </row>
    <row r="18" spans="1:2">
      <c r="A18" s="4" t="s">
        <v>363</v>
      </c>
      <c r="B18" s="6" t="n">
        <v>-1771</v>
      </c>
    </row>
    <row r="19" spans="1:2">
      <c r="A19" s="4" t="s">
        <v>364</v>
      </c>
      <c r="B19" s="6" t="n">
        <v>-634</v>
      </c>
    </row>
    <row r="20" spans="1:2">
      <c r="A20" s="4" t="s">
        <v>365</v>
      </c>
      <c r="B20" s="6" t="n">
        <v>8249459</v>
      </c>
    </row>
    <row r="21" spans="1:2">
      <c r="A21" s="4" t="s">
        <v>366</v>
      </c>
      <c r="B21" s="6" t="n">
        <v>-1116106</v>
      </c>
    </row>
    <row r="22" spans="1:2">
      <c r="A22" s="4" t="s">
        <v>367</v>
      </c>
      <c r="B22" s="6" t="n">
        <v>1700</v>
      </c>
    </row>
    <row r="23" spans="1:2">
      <c r="A23" s="4" t="s">
        <v>368</v>
      </c>
      <c r="B23" s="7" t="n">
        <v>7135053</v>
      </c>
    </row>
    <row r="24" spans="1:2">
      <c r="A24" s="4" t="s">
        <v>286</v>
      </c>
    </row>
    <row r="25" spans="1:2">
      <c r="A25" s="3" t="s">
        <v>348</v>
      </c>
    </row>
    <row r="26" spans="1:2">
      <c r="A26" s="4" t="s">
        <v>349</v>
      </c>
      <c r="B26" s="6" t="n">
        <v>2485</v>
      </c>
    </row>
    <row r="27" spans="1:2">
      <c r="A27" s="4" t="s">
        <v>350</v>
      </c>
      <c r="B27" s="6" t="n">
        <v>15</v>
      </c>
    </row>
    <row r="28" spans="1:2">
      <c r="A28" s="4" t="s">
        <v>351</v>
      </c>
      <c r="B28" s="6" t="n">
        <v>-33</v>
      </c>
    </row>
    <row r="29" spans="1:2">
      <c r="A29" s="4" t="s">
        <v>352</v>
      </c>
      <c r="B29" s="6" t="n">
        <v>0</v>
      </c>
    </row>
    <row r="30" spans="1:2">
      <c r="A30" s="4" t="s">
        <v>353</v>
      </c>
      <c r="B30" s="6" t="n">
        <v>0</v>
      </c>
    </row>
    <row r="31" spans="1:2">
      <c r="A31" s="4" t="s">
        <v>354</v>
      </c>
      <c r="B31" s="6" t="n">
        <v>0</v>
      </c>
    </row>
    <row r="32" spans="1:2">
      <c r="A32" s="4" t="s">
        <v>355</v>
      </c>
      <c r="B32" s="6" t="n">
        <v>0</v>
      </c>
    </row>
    <row r="33" spans="1:2">
      <c r="A33" s="4" t="s">
        <v>356</v>
      </c>
      <c r="B33" s="6" t="n">
        <v>2467</v>
      </c>
    </row>
    <row r="34" spans="1:2">
      <c r="A34" s="3" t="s">
        <v>357</v>
      </c>
    </row>
    <row r="35" spans="1:2">
      <c r="A35" s="4" t="s">
        <v>358</v>
      </c>
      <c r="B35" s="7" t="n">
        <v>8199571</v>
      </c>
    </row>
    <row r="36" spans="1:2">
      <c r="A36" s="4" t="s">
        <v>359</v>
      </c>
      <c r="B36" s="6" t="n">
        <v>76010</v>
      </c>
    </row>
    <row r="37" spans="1:2">
      <c r="A37" s="4" t="s">
        <v>360</v>
      </c>
      <c r="B37" s="6" t="n">
        <v>-113471</v>
      </c>
    </row>
    <row r="38" spans="1:2">
      <c r="A38" s="4" t="s">
        <v>361</v>
      </c>
      <c r="B38" s="6" t="n">
        <v>0</v>
      </c>
    </row>
    <row r="39" spans="1:2">
      <c r="A39" s="4" t="s">
        <v>362</v>
      </c>
      <c r="B39" s="6" t="n">
        <v>-12452</v>
      </c>
    </row>
    <row r="40" spans="1:2">
      <c r="A40" s="4" t="s">
        <v>363</v>
      </c>
      <c r="B40" s="6" t="n">
        <v>-1771</v>
      </c>
    </row>
    <row r="41" spans="1:2">
      <c r="A41" s="4" t="s">
        <v>364</v>
      </c>
      <c r="B41" s="6" t="n">
        <v>-30</v>
      </c>
    </row>
    <row r="42" spans="1:2">
      <c r="A42" s="4" t="s">
        <v>365</v>
      </c>
      <c r="B42" s="6" t="n">
        <v>8147857</v>
      </c>
    </row>
    <row r="43" spans="1:2">
      <c r="A43" s="4" t="s">
        <v>366</v>
      </c>
      <c r="B43" s="6" t="n">
        <v>-1116106</v>
      </c>
    </row>
    <row r="44" spans="1:2">
      <c r="A44" s="4" t="s">
        <v>367</v>
      </c>
      <c r="B44" s="6" t="n">
        <v>1700</v>
      </c>
    </row>
    <row r="45" spans="1:2">
      <c r="A45" s="4" t="s">
        <v>368</v>
      </c>
      <c r="B45" s="7" t="n">
        <v>7033451</v>
      </c>
    </row>
    <row r="46" spans="1:2">
      <c r="A46" s="4" t="s">
        <v>290</v>
      </c>
    </row>
    <row r="47" spans="1:2">
      <c r="A47" s="3" t="s">
        <v>348</v>
      </c>
    </row>
    <row r="48" spans="1:2">
      <c r="A48" s="4" t="s">
        <v>349</v>
      </c>
      <c r="B48" s="6" t="n">
        <v>144</v>
      </c>
    </row>
    <row r="49" spans="1:2">
      <c r="A49" s="4" t="s">
        <v>350</v>
      </c>
      <c r="B49" s="6" t="n">
        <v>0</v>
      </c>
    </row>
    <row r="50" spans="1:2">
      <c r="A50" s="4" t="s">
        <v>351</v>
      </c>
      <c r="B50" s="6" t="n">
        <v>0</v>
      </c>
    </row>
    <row r="51" spans="1:2">
      <c r="A51" s="4" t="s">
        <v>352</v>
      </c>
      <c r="B51" s="6" t="n">
        <v>-1</v>
      </c>
    </row>
    <row r="52" spans="1:2">
      <c r="A52" s="4" t="s">
        <v>353</v>
      </c>
      <c r="B52" s="6" t="n">
        <v>0</v>
      </c>
    </row>
    <row r="53" spans="1:2">
      <c r="A53" s="4" t="s">
        <v>354</v>
      </c>
      <c r="B53" s="6" t="n">
        <v>0</v>
      </c>
    </row>
    <row r="54" spans="1:2">
      <c r="A54" s="4" t="s">
        <v>355</v>
      </c>
      <c r="B54" s="6" t="n">
        <v>0</v>
      </c>
    </row>
    <row r="55" spans="1:2">
      <c r="A55" s="4" t="s">
        <v>356</v>
      </c>
      <c r="B55" s="6" t="n">
        <v>143</v>
      </c>
    </row>
    <row r="56" spans="1:2">
      <c r="A56" s="3" t="s">
        <v>357</v>
      </c>
    </row>
    <row r="57" spans="1:2">
      <c r="A57" s="4" t="s">
        <v>358</v>
      </c>
      <c r="B57" s="7" t="n">
        <v>104003</v>
      </c>
    </row>
    <row r="58" spans="1:2">
      <c r="A58" s="4" t="s">
        <v>359</v>
      </c>
      <c r="B58" s="6" t="n">
        <v>0</v>
      </c>
    </row>
    <row r="59" spans="1:2">
      <c r="A59" s="4" t="s">
        <v>360</v>
      </c>
      <c r="B59" s="6" t="n">
        <v>0</v>
      </c>
    </row>
    <row r="60" spans="1:2">
      <c r="A60" s="4" t="s">
        <v>361</v>
      </c>
      <c r="B60" s="6" t="n">
        <v>-2121</v>
      </c>
    </row>
    <row r="61" spans="1:2">
      <c r="A61" s="4" t="s">
        <v>362</v>
      </c>
      <c r="B61" s="6" t="n">
        <v>324</v>
      </c>
    </row>
    <row r="62" spans="1:2">
      <c r="A62" s="4" t="s">
        <v>363</v>
      </c>
      <c r="B62" s="6" t="n">
        <v>0</v>
      </c>
    </row>
    <row r="63" spans="1:2">
      <c r="A63" s="4" t="s">
        <v>364</v>
      </c>
      <c r="B63" s="6" t="n">
        <v>-604</v>
      </c>
    </row>
    <row r="64" spans="1:2">
      <c r="A64" s="4" t="s">
        <v>365</v>
      </c>
      <c r="B64" s="6" t="n">
        <v>101602</v>
      </c>
    </row>
    <row r="65" spans="1:2">
      <c r="A65" s="4" t="s">
        <v>366</v>
      </c>
      <c r="B65" s="6" t="n">
        <v>0</v>
      </c>
    </row>
    <row r="66" spans="1:2">
      <c r="A66" s="4" t="s">
        <v>367</v>
      </c>
      <c r="B66" s="6" t="n">
        <v>0</v>
      </c>
    </row>
    <row r="67" spans="1:2">
      <c r="A67" s="4" t="s">
        <v>368</v>
      </c>
      <c r="B67" s="7" t="n">
        <v>1016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s="1" t="s">
        <v>369</v>
      </c>
      <c r="B1" s="2" t="s">
        <v>1</v>
      </c>
    </row>
    <row r="2" spans="1:3">
      <c r="B2" s="2" t="s">
        <v>281</v>
      </c>
      <c r="C2" s="2" t="s">
        <v>370</v>
      </c>
    </row>
    <row r="3" spans="1:3">
      <c r="A3" s="3" t="s">
        <v>371</v>
      </c>
    </row>
    <row r="4" spans="1:3">
      <c r="A4" s="4" t="s">
        <v>372</v>
      </c>
      <c r="B4" s="11" t="n">
        <v>3.1</v>
      </c>
    </row>
    <row r="5" spans="1:3">
      <c r="A5" s="4" t="s">
        <v>373</v>
      </c>
      <c r="B5" s="12" t="n">
        <v>0.4</v>
      </c>
    </row>
    <row r="6" spans="1:3">
      <c r="A6" s="4" t="s">
        <v>374</v>
      </c>
      <c r="B6" s="11" t="n">
        <v>17.3</v>
      </c>
    </row>
    <row r="7" spans="1:3">
      <c r="A7" s="4" t="s">
        <v>375</v>
      </c>
      <c r="B7" s="6" t="n">
        <v>4</v>
      </c>
    </row>
    <row r="8" spans="1:3">
      <c r="A8" s="4" t="s">
        <v>376</v>
      </c>
      <c r="B8" s="7" t="n">
        <v>21</v>
      </c>
    </row>
    <row r="9" spans="1:3">
      <c r="A9" s="4" t="s">
        <v>377</v>
      </c>
      <c r="B9" s="12" t="n">
        <v>39.9</v>
      </c>
    </row>
    <row r="10" spans="1:3">
      <c r="A10" s="4" t="s">
        <v>378</v>
      </c>
      <c r="B10" s="11" t="n">
        <v>60.9</v>
      </c>
    </row>
    <row r="11" spans="1:3">
      <c r="A11" s="4" t="s">
        <v>379</v>
      </c>
      <c r="B11" s="6" t="n">
        <v>10</v>
      </c>
    </row>
    <row r="12" spans="1:3">
      <c r="A12" s="4" t="s">
        <v>380</v>
      </c>
    </row>
    <row r="13" spans="1:3">
      <c r="A13" s="3" t="s">
        <v>371</v>
      </c>
    </row>
    <row r="14" spans="1:3">
      <c r="A14" s="4" t="s">
        <v>381</v>
      </c>
      <c r="B14" s="6" t="n">
        <v>31</v>
      </c>
      <c r="C14" s="6" t="n">
        <v>36</v>
      </c>
    </row>
    <row r="15" spans="1:3">
      <c r="A15" s="4" t="s">
        <v>382</v>
      </c>
    </row>
    <row r="16" spans="1:3">
      <c r="A16" s="3" t="s">
        <v>371</v>
      </c>
    </row>
    <row r="17" spans="1:3">
      <c r="A17" s="4" t="s">
        <v>381</v>
      </c>
      <c r="B17" s="6" t="n">
        <v>9</v>
      </c>
      <c r="C17" s="6"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83</v>
      </c>
      <c r="B1" s="2" t="s">
        <v>384</v>
      </c>
    </row>
    <row r="2" spans="1:2">
      <c r="A2" s="3" t="s">
        <v>174</v>
      </c>
    </row>
    <row r="3" spans="1:2">
      <c r="A3" s="4" t="s">
        <v>385</v>
      </c>
      <c r="B3" s="7" t="n">
        <v>443714</v>
      </c>
    </row>
    <row r="4" spans="1:2">
      <c r="A4" s="6" t="n">
        <v>2017</v>
      </c>
      <c r="B4" s="6" t="n">
        <v>579699</v>
      </c>
    </row>
    <row r="5" spans="1:2">
      <c r="A5" s="6" t="n">
        <v>2018</v>
      </c>
      <c r="B5" s="6" t="n">
        <v>565883</v>
      </c>
    </row>
    <row r="6" spans="1:2">
      <c r="A6" s="6" t="n">
        <v>2019</v>
      </c>
      <c r="B6" s="6" t="n">
        <v>547960</v>
      </c>
    </row>
    <row r="7" spans="1:2">
      <c r="A7" s="6" t="n">
        <v>2020</v>
      </c>
      <c r="B7" s="6" t="n">
        <v>526685</v>
      </c>
    </row>
    <row r="8" spans="1:2">
      <c r="A8" s="4" t="s">
        <v>386</v>
      </c>
      <c r="B8" s="6" t="n">
        <v>3889569</v>
      </c>
    </row>
    <row r="9" spans="1:2">
      <c r="A9" s="4" t="s">
        <v>387</v>
      </c>
      <c r="B9" s="7" t="n">
        <v>6553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174</v>
      </c>
    </row>
    <row r="3" spans="1:3">
      <c r="A3" s="4" t="s">
        <v>389</v>
      </c>
      <c r="B3" s="7" t="n">
        <v>88040</v>
      </c>
      <c r="C3" s="7" t="n">
        <v>90096</v>
      </c>
    </row>
    <row r="4" spans="1:3">
      <c r="A4" s="4" t="s">
        <v>390</v>
      </c>
      <c r="B4" s="6" t="n">
        <v>9382</v>
      </c>
      <c r="C4" s="6" t="n">
        <v>9986</v>
      </c>
    </row>
    <row r="5" spans="1:3">
      <c r="A5" s="4" t="s">
        <v>391</v>
      </c>
      <c r="B5" s="6" t="n">
        <v>97422</v>
      </c>
      <c r="C5" s="6" t="n">
        <v>100082</v>
      </c>
    </row>
    <row r="6" spans="1:3">
      <c r="A6" s="4" t="s">
        <v>392</v>
      </c>
      <c r="B6" s="6" t="n">
        <v>4180</v>
      </c>
      <c r="C6" s="6" t="n">
        <v>4245</v>
      </c>
    </row>
    <row r="7" spans="1:3">
      <c r="A7" s="4" t="s">
        <v>332</v>
      </c>
      <c r="B7" s="6" t="n">
        <v>0</v>
      </c>
      <c r="C7" s="6" t="n">
        <v>-324</v>
      </c>
    </row>
    <row r="8" spans="1:3">
      <c r="A8" s="4" t="s">
        <v>393</v>
      </c>
      <c r="B8" s="6" t="n">
        <v>4180</v>
      </c>
      <c r="C8" s="6" t="n">
        <v>3921</v>
      </c>
    </row>
    <row r="9" spans="1:3">
      <c r="A9" s="4" t="s">
        <v>394</v>
      </c>
      <c r="B9" s="7" t="n">
        <v>101602</v>
      </c>
      <c r="C9" s="7" t="n">
        <v>1040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61819</v>
      </c>
      <c r="C4" s="7" t="n">
        <v>154518</v>
      </c>
    </row>
    <row r="5" spans="1:3">
      <c r="A5" s="4" t="s">
        <v>69</v>
      </c>
      <c r="B5" s="6" t="n">
        <v>1659</v>
      </c>
      <c r="C5" s="6" t="n">
        <v>1722</v>
      </c>
    </row>
    <row r="6" spans="1:3">
      <c r="A6" s="4" t="s">
        <v>70</v>
      </c>
      <c r="B6" s="6" t="n">
        <v>724</v>
      </c>
      <c r="C6" s="6" t="n">
        <v>795</v>
      </c>
    </row>
    <row r="7" spans="1:3">
      <c r="A7" s="4" t="s">
        <v>71</v>
      </c>
      <c r="B7" s="6" t="n">
        <v>3824</v>
      </c>
      <c r="C7" s="6" t="n">
        <v>4631</v>
      </c>
    </row>
    <row r="8" spans="1:3">
      <c r="A8" s="4" t="s">
        <v>72</v>
      </c>
      <c r="B8" s="6" t="n">
        <v>331</v>
      </c>
      <c r="C8" s="6" t="n">
        <v>621</v>
      </c>
    </row>
    <row r="9" spans="1:3">
      <c r="A9" s="4" t="s">
        <v>73</v>
      </c>
      <c r="B9" s="6" t="n">
        <v>168357</v>
      </c>
      <c r="C9" s="6" t="n">
        <v>162287</v>
      </c>
    </row>
    <row r="10" spans="1:3">
      <c r="A10" s="3" t="s">
        <v>74</v>
      </c>
    </row>
    <row r="11" spans="1:3">
      <c r="A11" s="4" t="s">
        <v>75</v>
      </c>
      <c r="B11" s="6" t="n">
        <v>11649</v>
      </c>
      <c r="C11" s="6" t="n">
        <v>12600</v>
      </c>
    </row>
    <row r="12" spans="1:3">
      <c r="A12" s="4" t="s">
        <v>76</v>
      </c>
      <c r="B12" s="6" t="n">
        <v>649</v>
      </c>
      <c r="C12" s="6" t="n">
        <v>0</v>
      </c>
    </row>
    <row r="13" spans="1:3">
      <c r="A13" s="4" t="s">
        <v>77</v>
      </c>
      <c r="B13" s="6" t="n">
        <v>7327</v>
      </c>
      <c r="C13" s="6" t="n">
        <v>7407</v>
      </c>
    </row>
    <row r="14" spans="1:3">
      <c r="A14" s="4" t="s">
        <v>78</v>
      </c>
      <c r="B14" s="6" t="n">
        <v>57</v>
      </c>
      <c r="C14" s="6" t="n">
        <v>1093</v>
      </c>
    </row>
    <row r="15" spans="1:3">
      <c r="A15" s="4" t="s">
        <v>79</v>
      </c>
      <c r="B15" s="6" t="n">
        <v>53017</v>
      </c>
      <c r="C15" s="6" t="n">
        <v>57914</v>
      </c>
    </row>
    <row r="16" spans="1:3">
      <c r="A16" s="4" t="s">
        <v>80</v>
      </c>
      <c r="B16" s="6" t="n">
        <v>64664</v>
      </c>
      <c r="C16" s="6" t="n">
        <v>66296</v>
      </c>
    </row>
    <row r="17" spans="1:3">
      <c r="A17" s="4" t="s">
        <v>81</v>
      </c>
      <c r="B17" s="6" t="n">
        <v>12131</v>
      </c>
      <c r="C17" s="6" t="n">
        <v>1624</v>
      </c>
    </row>
    <row r="18" spans="1:3">
      <c r="A18" s="4" t="s">
        <v>82</v>
      </c>
      <c r="B18" s="6" t="n">
        <v>149494</v>
      </c>
      <c r="C18" s="6" t="n">
        <v>146934</v>
      </c>
    </row>
    <row r="19" spans="1:3">
      <c r="A19" s="4" t="s">
        <v>83</v>
      </c>
      <c r="B19" s="6" t="n">
        <v>18863</v>
      </c>
      <c r="C19" s="6" t="n">
        <v>15353</v>
      </c>
    </row>
    <row r="20" spans="1:3">
      <c r="A20" s="3" t="s">
        <v>84</v>
      </c>
    </row>
    <row r="21" spans="1:3">
      <c r="A21" s="4" t="s">
        <v>85</v>
      </c>
      <c r="B21" s="6" t="n">
        <v>-5341</v>
      </c>
      <c r="C21" s="6" t="n">
        <v>-1230</v>
      </c>
    </row>
    <row r="22" spans="1:3">
      <c r="A22" s="4" t="s">
        <v>86</v>
      </c>
      <c r="B22" s="6" t="n">
        <v>-5341</v>
      </c>
      <c r="C22" s="6" t="n">
        <v>-1230</v>
      </c>
    </row>
    <row r="23" spans="1:3">
      <c r="A23" s="4" t="s">
        <v>87</v>
      </c>
      <c r="B23" s="6" t="n">
        <v>13522</v>
      </c>
      <c r="C23" s="6" t="n">
        <v>14123</v>
      </c>
    </row>
    <row r="24" spans="1:3">
      <c r="A24" s="4" t="s">
        <v>88</v>
      </c>
      <c r="B24" s="6" t="n">
        <v>-81</v>
      </c>
      <c r="C24" s="6" t="n">
        <v>-362</v>
      </c>
    </row>
    <row r="25" spans="1:3">
      <c r="A25" s="4" t="s">
        <v>89</v>
      </c>
      <c r="B25" s="6" t="n">
        <v>13441</v>
      </c>
      <c r="C25" s="6" t="n">
        <v>13761</v>
      </c>
    </row>
    <row r="26" spans="1:3">
      <c r="A26" s="3" t="s">
        <v>90</v>
      </c>
    </row>
    <row r="27" spans="1:3">
      <c r="A27" s="4" t="s">
        <v>91</v>
      </c>
      <c r="B27" s="6" t="n">
        <v>0</v>
      </c>
      <c r="C27" s="6" t="n">
        <v>227</v>
      </c>
    </row>
    <row r="28" spans="1:3">
      <c r="A28" s="4" t="s">
        <v>92</v>
      </c>
      <c r="B28" s="6" t="n">
        <v>13441</v>
      </c>
      <c r="C28" s="6" t="n">
        <v>13988</v>
      </c>
    </row>
    <row r="29" spans="1:3">
      <c r="A29" s="4" t="s">
        <v>93</v>
      </c>
      <c r="B29" s="6" t="n">
        <v>12562</v>
      </c>
      <c r="C29" s="6" t="n">
        <v>11336</v>
      </c>
    </row>
    <row r="30" spans="1:3">
      <c r="A30" s="4" t="s">
        <v>94</v>
      </c>
      <c r="B30" s="7" t="n">
        <v>26003</v>
      </c>
      <c r="C30" s="7" t="n">
        <v>25324</v>
      </c>
    </row>
    <row r="31" spans="1:3">
      <c r="A31" s="3" t="s">
        <v>95</v>
      </c>
    </row>
    <row r="32" spans="1:3">
      <c r="A32" s="4" t="s">
        <v>96</v>
      </c>
      <c r="B32" s="8" t="n">
        <v>0.06</v>
      </c>
      <c r="C32" s="8" t="n">
        <v>0.06</v>
      </c>
    </row>
    <row r="33" spans="1:3">
      <c r="A33" s="4" t="s">
        <v>97</v>
      </c>
      <c r="B33" s="6" t="n">
        <v>0</v>
      </c>
      <c r="C33" s="6" t="n">
        <v>0</v>
      </c>
    </row>
    <row r="34" spans="1:3">
      <c r="A34" s="4" t="s">
        <v>98</v>
      </c>
      <c r="B34" s="9" t="n">
        <v>0.06</v>
      </c>
      <c r="C34" s="9" t="n">
        <v>0.06</v>
      </c>
    </row>
    <row r="35" spans="1:3">
      <c r="A35" s="3" t="s">
        <v>99</v>
      </c>
    </row>
    <row r="36" spans="1:3">
      <c r="A36" s="4" t="s">
        <v>96</v>
      </c>
      <c r="B36" s="9" t="n">
        <v>0.06</v>
      </c>
      <c r="C36" s="9" t="n">
        <v>0.06</v>
      </c>
    </row>
    <row r="37" spans="1:3">
      <c r="A37" s="4" t="s">
        <v>97</v>
      </c>
      <c r="B37" s="6" t="n">
        <v>0</v>
      </c>
      <c r="C37" s="6" t="n">
        <v>0</v>
      </c>
    </row>
    <row r="38" spans="1:3">
      <c r="A38" s="4" t="s">
        <v>100</v>
      </c>
      <c r="B38" s="8" t="n">
        <v>0.06</v>
      </c>
      <c r="C38" s="8" t="n">
        <v>0.06</v>
      </c>
    </row>
    <row r="39" spans="1:3">
      <c r="A39" s="3" t="s">
        <v>101</v>
      </c>
    </row>
    <row r="40" spans="1:3">
      <c r="A40" s="4" t="s">
        <v>102</v>
      </c>
      <c r="B40" s="6" t="n">
        <v>441365927</v>
      </c>
      <c r="C40" s="6" t="n">
        <v>411017895</v>
      </c>
    </row>
    <row r="41" spans="1:3">
      <c r="A41" s="4" t="s">
        <v>103</v>
      </c>
      <c r="B41" s="6" t="n">
        <v>441368407</v>
      </c>
      <c r="C41" s="6" t="n">
        <v>411622434</v>
      </c>
    </row>
    <row r="42" spans="1:3">
      <c r="A42" s="4" t="s">
        <v>104</v>
      </c>
      <c r="B42" s="10" t="n">
        <v>0.175</v>
      </c>
      <c r="C42"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231126</v>
      </c>
      <c r="C3" s="7" t="n">
        <v>-220520</v>
      </c>
    </row>
    <row r="4" spans="1:3">
      <c r="A4" s="4" t="s">
        <v>33</v>
      </c>
      <c r="B4" s="6" t="n">
        <v>509089</v>
      </c>
      <c r="C4" s="6" t="n">
        <v>526718</v>
      </c>
    </row>
    <row r="5" spans="1:3">
      <c r="A5" s="4" t="s">
        <v>397</v>
      </c>
      <c r="B5" s="6" t="n">
        <v>-47346</v>
      </c>
      <c r="C5" s="6" t="n">
        <v>-44136</v>
      </c>
    </row>
    <row r="6" spans="1:3">
      <c r="A6" s="4" t="s">
        <v>47</v>
      </c>
      <c r="B6" s="6" t="n">
        <v>187211</v>
      </c>
      <c r="C6" s="6" t="n">
        <v>193903</v>
      </c>
    </row>
    <row r="7" spans="1:3">
      <c r="A7" s="4" t="s">
        <v>334</v>
      </c>
    </row>
    <row r="8" spans="1:3">
      <c r="A8" s="3" t="s">
        <v>396</v>
      </c>
    </row>
    <row r="9" spans="1:3">
      <c r="A9" s="4" t="s">
        <v>398</v>
      </c>
      <c r="B9" s="6" t="n">
        <v>643725</v>
      </c>
      <c r="C9" s="6" t="n">
        <v>649182</v>
      </c>
    </row>
    <row r="10" spans="1:3">
      <c r="A10" s="4" t="s">
        <v>399</v>
      </c>
    </row>
    <row r="11" spans="1:3">
      <c r="A11" s="3" t="s">
        <v>396</v>
      </c>
    </row>
    <row r="12" spans="1:3">
      <c r="A12" s="4" t="s">
        <v>398</v>
      </c>
      <c r="B12" s="6" t="n">
        <v>96490</v>
      </c>
      <c r="C12" s="6" t="n">
        <v>98056</v>
      </c>
    </row>
    <row r="13" spans="1:3">
      <c r="A13" s="4" t="s">
        <v>400</v>
      </c>
    </row>
    <row r="14" spans="1:3">
      <c r="A14" s="3" t="s">
        <v>396</v>
      </c>
    </row>
    <row r="15" spans="1:3">
      <c r="A15" s="4" t="s">
        <v>401</v>
      </c>
      <c r="B15" s="7" t="n">
        <v>234557</v>
      </c>
      <c r="C15" s="7" t="n">
        <v>2380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5</v>
      </c>
    </row>
    <row r="2" spans="1:3">
      <c r="A2" s="3" t="s">
        <v>174</v>
      </c>
    </row>
    <row r="3" spans="1:3">
      <c r="A3" s="4" t="s">
        <v>403</v>
      </c>
      <c r="B3" s="7" t="n">
        <v>11517</v>
      </c>
      <c r="C3" s="7" t="n">
        <v>12702</v>
      </c>
    </row>
    <row r="4" spans="1:3">
      <c r="A4" s="4" t="s">
        <v>404</v>
      </c>
      <c r="B4" s="6" t="n">
        <v>41091</v>
      </c>
      <c r="C4" s="6" t="n">
        <v>43789</v>
      </c>
    </row>
    <row r="5" spans="1:3">
      <c r="A5" s="4" t="s">
        <v>405</v>
      </c>
      <c r="B5" s="6" t="n">
        <v>-11109</v>
      </c>
      <c r="C5" s="6" t="n">
        <v>-12167</v>
      </c>
    </row>
    <row r="6" spans="1:3">
      <c r="A6" s="4" t="s">
        <v>34</v>
      </c>
      <c r="B6" s="7" t="n">
        <v>41499</v>
      </c>
      <c r="C6" s="7" t="n">
        <v>443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r="1" spans="1:2">
      <c r="A1" s="1" t="s">
        <v>406</v>
      </c>
      <c r="B1" s="2" t="s">
        <v>1</v>
      </c>
    </row>
    <row r="2" spans="1:2">
      <c r="B2" s="2" t="s">
        <v>281</v>
      </c>
    </row>
    <row r="3" spans="1:2">
      <c r="A3" s="3" t="s">
        <v>348</v>
      </c>
    </row>
    <row r="4" spans="1:2">
      <c r="A4" s="4" t="s">
        <v>407</v>
      </c>
      <c r="B4" s="6" t="n">
        <v>36</v>
      </c>
    </row>
    <row r="5" spans="1:2">
      <c r="A5" s="4" t="s">
        <v>408</v>
      </c>
      <c r="B5" s="6" t="n">
        <v>20</v>
      </c>
    </row>
    <row r="6" spans="1:2">
      <c r="A6" s="4" t="s">
        <v>409</v>
      </c>
      <c r="B6" s="6" t="n">
        <v>-14</v>
      </c>
    </row>
    <row r="7" spans="1:2">
      <c r="A7" s="4" t="s">
        <v>410</v>
      </c>
      <c r="B7" s="6" t="n">
        <v>42</v>
      </c>
    </row>
    <row r="8" spans="1:2">
      <c r="A8" s="3" t="s">
        <v>411</v>
      </c>
    </row>
    <row r="9" spans="1:2">
      <c r="A9" s="4" t="s">
        <v>412</v>
      </c>
      <c r="B9" s="7" t="n">
        <v>85145</v>
      </c>
    </row>
    <row r="10" spans="1:2">
      <c r="A10" s="4" t="s">
        <v>413</v>
      </c>
      <c r="B10" s="6" t="n">
        <v>55995</v>
      </c>
    </row>
    <row r="11" spans="1:2">
      <c r="A11" s="4" t="s">
        <v>414</v>
      </c>
      <c r="B11" s="6" t="n">
        <v>-25717</v>
      </c>
    </row>
    <row r="12" spans="1:2">
      <c r="A12" s="4" t="s">
        <v>415</v>
      </c>
      <c r="B12" s="7" t="n">
        <v>115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6</v>
      </c>
      <c r="B1" s="2" t="s">
        <v>1</v>
      </c>
    </row>
    <row r="2" spans="1:3">
      <c r="B2" s="2" t="s">
        <v>2</v>
      </c>
      <c r="C2" s="2" t="s">
        <v>66</v>
      </c>
    </row>
    <row r="3" spans="1:3">
      <c r="A3" s="3" t="s">
        <v>174</v>
      </c>
    </row>
    <row r="4" spans="1:3">
      <c r="A4" s="4" t="s">
        <v>417</v>
      </c>
      <c r="B4" s="7" t="n">
        <v>12143</v>
      </c>
      <c r="C4" s="7" t="n">
        <v>1043</v>
      </c>
    </row>
    <row r="5" spans="1:3">
      <c r="A5" s="4" t="s">
        <v>418</v>
      </c>
      <c r="B5" s="6" t="n">
        <v>309</v>
      </c>
      <c r="C5" s="6" t="n">
        <v>512</v>
      </c>
    </row>
    <row r="6" spans="1:3">
      <c r="A6" s="4" t="s">
        <v>419</v>
      </c>
      <c r="B6" s="6" t="n">
        <v>-324</v>
      </c>
      <c r="C6" s="6" t="n">
        <v>0</v>
      </c>
    </row>
    <row r="7" spans="1:3">
      <c r="A7" s="4" t="s">
        <v>420</v>
      </c>
      <c r="B7" s="6" t="n">
        <v>12128</v>
      </c>
      <c r="C7" s="6" t="n">
        <v>1555</v>
      </c>
    </row>
    <row r="8" spans="1:3">
      <c r="A8" s="4" t="s">
        <v>421</v>
      </c>
      <c r="B8" s="6" t="n">
        <v>3</v>
      </c>
      <c r="C8" s="6" t="n">
        <v>103</v>
      </c>
    </row>
    <row r="9" spans="1:3">
      <c r="A9" s="4" t="s">
        <v>422</v>
      </c>
      <c r="B9" s="7" t="n">
        <v>12131</v>
      </c>
      <c r="C9" s="7" t="n">
        <v>16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48"/>
    <col customWidth="1" max="2" min="2" width="33"/>
    <col customWidth="1" max="3" min="3" width="21"/>
    <col customWidth="1" max="4" min="4" width="21"/>
    <col customWidth="1" max="5" min="5" width="21"/>
    <col customWidth="1" max="6" min="6" width="21"/>
  </cols>
  <sheetData>
    <row r="1" spans="1:6">
      <c r="A1" s="1" t="s">
        <v>423</v>
      </c>
      <c r="B1" s="2" t="s">
        <v>1</v>
      </c>
    </row>
    <row r="2" spans="1:6">
      <c r="B2" s="2" t="s">
        <v>424</v>
      </c>
      <c r="C2" s="2" t="s">
        <v>425</v>
      </c>
      <c r="D2" s="2" t="s">
        <v>301</v>
      </c>
      <c r="E2" s="2" t="s">
        <v>426</v>
      </c>
      <c r="F2" s="2" t="s">
        <v>427</v>
      </c>
    </row>
    <row r="3" spans="1:6">
      <c r="A3" s="3" t="s">
        <v>247</v>
      </c>
    </row>
    <row r="4" spans="1:6">
      <c r="A4" s="4" t="s">
        <v>428</v>
      </c>
      <c r="B4" s="7" t="n">
        <v>4110571</v>
      </c>
      <c r="D4" s="7" t="n">
        <v>4186567</v>
      </c>
    </row>
    <row r="5" spans="1:6">
      <c r="A5" s="4" t="s">
        <v>429</v>
      </c>
      <c r="B5" s="6" t="n">
        <v>-51707</v>
      </c>
      <c r="D5" s="6" t="n">
        <v>-52203</v>
      </c>
    </row>
    <row r="6" spans="1:6">
      <c r="A6" s="4" t="s">
        <v>430</v>
      </c>
      <c r="B6" s="6" t="n">
        <v>-39779</v>
      </c>
      <c r="D6" s="6" t="n">
        <v>-41577</v>
      </c>
    </row>
    <row r="7" spans="1:6">
      <c r="A7" s="4" t="s">
        <v>46</v>
      </c>
      <c r="B7" s="7" t="n">
        <v>4019085</v>
      </c>
      <c r="D7" s="6" t="n">
        <v>4092787</v>
      </c>
    </row>
    <row r="8" spans="1:6">
      <c r="A8" s="4" t="s">
        <v>431</v>
      </c>
    </row>
    <row r="9" spans="1:6">
      <c r="A9" s="3" t="s">
        <v>247</v>
      </c>
    </row>
    <row r="10" spans="1:6">
      <c r="A10" s="4" t="s">
        <v>432</v>
      </c>
      <c r="B10" s="4" t="s">
        <v>433</v>
      </c>
    </row>
    <row r="11" spans="1:6">
      <c r="A11" s="4" t="s">
        <v>434</v>
      </c>
      <c r="B11" s="4" t="s">
        <v>435</v>
      </c>
    </row>
    <row r="12" spans="1:6">
      <c r="A12" s="4" t="s">
        <v>436</v>
      </c>
      <c r="B12" s="4" t="s">
        <v>437</v>
      </c>
    </row>
    <row r="13" spans="1:6">
      <c r="A13" s="4" t="s">
        <v>42</v>
      </c>
    </row>
    <row r="14" spans="1:6">
      <c r="A14" s="3" t="s">
        <v>247</v>
      </c>
    </row>
    <row r="15" spans="1:6">
      <c r="A15" s="4" t="s">
        <v>428</v>
      </c>
      <c r="B15" s="7" t="n">
        <v>24000</v>
      </c>
      <c r="D15" s="6" t="n">
        <v>0</v>
      </c>
    </row>
    <row r="16" spans="1:6">
      <c r="A16" s="4" t="s">
        <v>438</v>
      </c>
      <c r="B16" s="6" t="n">
        <v>5</v>
      </c>
    </row>
    <row r="17" spans="1:6">
      <c r="A17" s="4" t="s">
        <v>439</v>
      </c>
    </row>
    <row r="18" spans="1:6">
      <c r="A18" s="3" t="s">
        <v>247</v>
      </c>
    </row>
    <row r="19" spans="1:6">
      <c r="A19" s="4" t="s">
        <v>434</v>
      </c>
      <c r="B19" s="4" t="s">
        <v>440</v>
      </c>
    </row>
    <row r="20" spans="1:6">
      <c r="A20" s="4" t="s">
        <v>436</v>
      </c>
      <c r="B20" s="4" t="s">
        <v>441</v>
      </c>
    </row>
    <row r="21" spans="1:6">
      <c r="A21" s="4" t="s">
        <v>442</v>
      </c>
    </row>
    <row r="22" spans="1:6">
      <c r="A22" s="3" t="s">
        <v>247</v>
      </c>
    </row>
    <row r="23" spans="1:6">
      <c r="A23" s="4" t="s">
        <v>428</v>
      </c>
      <c r="B23" s="7" t="n">
        <v>334000</v>
      </c>
      <c r="C23" s="7" t="n">
        <v>370000</v>
      </c>
      <c r="D23" s="6" t="n">
        <v>325000</v>
      </c>
      <c r="E23" s="7" t="n">
        <v>325000</v>
      </c>
    </row>
    <row r="24" spans="1:6">
      <c r="A24" s="4" t="s">
        <v>430</v>
      </c>
      <c r="B24" s="7" t="n">
        <v>-2000</v>
      </c>
      <c r="D24" s="6" t="n">
        <v>-2100</v>
      </c>
    </row>
    <row r="25" spans="1:6">
      <c r="A25" s="4" t="s">
        <v>443</v>
      </c>
    </row>
    <row r="26" spans="1:6">
      <c r="A26" s="3" t="s">
        <v>247</v>
      </c>
    </row>
    <row r="27" spans="1:6">
      <c r="A27" s="4" t="s">
        <v>432</v>
      </c>
      <c r="B27" s="4" t="s">
        <v>444</v>
      </c>
    </row>
    <row r="28" spans="1:6">
      <c r="A28" s="4" t="s">
        <v>434</v>
      </c>
      <c r="B28" s="4" t="s">
        <v>445</v>
      </c>
    </row>
    <row r="29" spans="1:6">
      <c r="A29" s="4" t="s">
        <v>436</v>
      </c>
      <c r="B29" s="4" t="s">
        <v>446</v>
      </c>
    </row>
    <row r="30" spans="1:6">
      <c r="A30" s="4" t="s">
        <v>254</v>
      </c>
    </row>
    <row r="31" spans="1:6">
      <c r="A31" s="3" t="s">
        <v>247</v>
      </c>
    </row>
    <row r="32" spans="1:6">
      <c r="A32" s="4" t="s">
        <v>428</v>
      </c>
      <c r="B32" s="7" t="n">
        <v>1687353</v>
      </c>
      <c r="D32" s="6" t="n">
        <v>1692094</v>
      </c>
    </row>
    <row r="33" spans="1:6">
      <c r="A33" s="4" t="s">
        <v>429</v>
      </c>
      <c r="B33" s="6" t="n">
        <v>-21890</v>
      </c>
      <c r="D33" s="6" t="n">
        <v>-22909</v>
      </c>
    </row>
    <row r="34" spans="1:6">
      <c r="A34" s="4" t="s">
        <v>430</v>
      </c>
      <c r="B34" s="6" t="n">
        <v>-18644</v>
      </c>
      <c r="D34" s="6" t="n">
        <v>-19345</v>
      </c>
    </row>
    <row r="35" spans="1:6">
      <c r="A35" s="4" t="s">
        <v>46</v>
      </c>
      <c r="B35" s="7" t="n">
        <v>1646819</v>
      </c>
      <c r="D35" s="6" t="n">
        <v>1649840</v>
      </c>
    </row>
    <row r="36" spans="1:6">
      <c r="A36" s="4" t="s">
        <v>447</v>
      </c>
    </row>
    <row r="37" spans="1:6">
      <c r="A37" s="3" t="s">
        <v>247</v>
      </c>
    </row>
    <row r="38" spans="1:6">
      <c r="A38" s="4" t="s">
        <v>432</v>
      </c>
      <c r="B38" s="4" t="s">
        <v>448</v>
      </c>
    </row>
    <row r="39" spans="1:6">
      <c r="A39" s="4" t="s">
        <v>434</v>
      </c>
      <c r="B39" s="4" t="s">
        <v>449</v>
      </c>
    </row>
    <row r="40" spans="1:6">
      <c r="A40" s="4" t="s">
        <v>436</v>
      </c>
      <c r="B40" s="4" t="s">
        <v>450</v>
      </c>
    </row>
    <row r="41" spans="1:6">
      <c r="A41" s="4" t="s">
        <v>451</v>
      </c>
    </row>
    <row r="42" spans="1:6">
      <c r="A42" s="3" t="s">
        <v>247</v>
      </c>
    </row>
    <row r="43" spans="1:6">
      <c r="A43" s="4" t="s">
        <v>428</v>
      </c>
      <c r="B43" s="7" t="n">
        <v>1255960</v>
      </c>
      <c r="D43" s="6" t="n">
        <v>1360215</v>
      </c>
    </row>
    <row r="44" spans="1:6">
      <c r="A44" s="4" t="s">
        <v>452</v>
      </c>
    </row>
    <row r="45" spans="1:6">
      <c r="A45" s="3" t="s">
        <v>247</v>
      </c>
    </row>
    <row r="46" spans="1:6">
      <c r="A46" s="4" t="s">
        <v>432</v>
      </c>
      <c r="B46" s="4" t="s">
        <v>453</v>
      </c>
    </row>
    <row r="47" spans="1:6">
      <c r="A47" s="4" t="s">
        <v>434</v>
      </c>
      <c r="B47" s="4" t="s">
        <v>454</v>
      </c>
    </row>
    <row r="48" spans="1:6">
      <c r="A48" s="4" t="s">
        <v>436</v>
      </c>
      <c r="B48" s="4" t="s">
        <v>446</v>
      </c>
    </row>
    <row r="49" spans="1:6">
      <c r="A49" s="4" t="s">
        <v>455</v>
      </c>
    </row>
    <row r="50" spans="1:6">
      <c r="A50" s="3" t="s">
        <v>247</v>
      </c>
    </row>
    <row r="51" spans="1:6">
      <c r="A51" s="4" t="s">
        <v>428</v>
      </c>
      <c r="B51" s="7" t="n">
        <v>61758</v>
      </c>
      <c r="D51" s="6" t="n">
        <v>61758</v>
      </c>
    </row>
    <row r="52" spans="1:6">
      <c r="A52" s="4" t="s">
        <v>456</v>
      </c>
    </row>
    <row r="53" spans="1:6">
      <c r="A53" s="3" t="s">
        <v>247</v>
      </c>
    </row>
    <row r="54" spans="1:6">
      <c r="A54" s="4" t="s">
        <v>432</v>
      </c>
      <c r="B54" s="4" t="s">
        <v>457</v>
      </c>
    </row>
    <row r="55" spans="1:6">
      <c r="A55" s="4" t="s">
        <v>434</v>
      </c>
      <c r="B55" s="4" t="s">
        <v>458</v>
      </c>
    </row>
    <row r="56" spans="1:6">
      <c r="A56" s="4" t="s">
        <v>436</v>
      </c>
      <c r="B56" s="4" t="s">
        <v>459</v>
      </c>
    </row>
    <row r="57" spans="1:6">
      <c r="A57" s="4" t="s">
        <v>460</v>
      </c>
    </row>
    <row r="58" spans="1:6">
      <c r="A58" s="3" t="s">
        <v>247</v>
      </c>
    </row>
    <row r="59" spans="1:6">
      <c r="A59" s="4" t="s">
        <v>428</v>
      </c>
      <c r="B59" s="7" t="n">
        <v>747500</v>
      </c>
      <c r="D59" s="6" t="n">
        <v>747500</v>
      </c>
    </row>
    <row r="60" spans="1:6">
      <c r="A60" s="4" t="s">
        <v>430</v>
      </c>
      <c r="B60" s="7" t="n">
        <v>-13900</v>
      </c>
      <c r="D60" s="7" t="n">
        <v>-14700</v>
      </c>
      <c r="F60" s="7" t="n">
        <v>-19600</v>
      </c>
    </row>
    <row r="61" spans="1:6">
      <c r="A61" s="4" t="s">
        <v>461</v>
      </c>
    </row>
    <row r="62" spans="1:6">
      <c r="A62" s="3" t="s">
        <v>247</v>
      </c>
    </row>
    <row r="63" spans="1:6">
      <c r="A63" s="4" t="s">
        <v>432</v>
      </c>
      <c r="B63" s="4" t="s">
        <v>462</v>
      </c>
    </row>
    <row r="64" spans="1:6">
      <c r="A64" s="4" t="s">
        <v>434</v>
      </c>
      <c r="B64" s="4" t="s">
        <v>463</v>
      </c>
    </row>
    <row r="65" spans="1:6">
      <c r="A65" s="4" t="s">
        <v>436</v>
      </c>
      <c r="B6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5"/>
    <col customWidth="1" max="5" min="5" width="14"/>
  </cols>
  <sheetData>
    <row r="1" spans="1:5">
      <c r="A1" s="1" t="s">
        <v>465</v>
      </c>
      <c r="B1" s="2" t="s">
        <v>66</v>
      </c>
      <c r="C1" s="2" t="s">
        <v>2</v>
      </c>
      <c r="D1" s="2" t="s">
        <v>466</v>
      </c>
      <c r="E1" s="2" t="s">
        <v>25</v>
      </c>
    </row>
    <row r="2" spans="1:5">
      <c r="A2" s="3" t="s">
        <v>467</v>
      </c>
    </row>
    <row r="3" spans="1:5">
      <c r="A3" s="4" t="s">
        <v>468</v>
      </c>
      <c r="C3" s="7" t="n">
        <v>39779000</v>
      </c>
      <c r="E3" s="7" t="n">
        <v>41577000</v>
      </c>
    </row>
    <row r="4" spans="1:5">
      <c r="A4" s="4" t="s">
        <v>469</v>
      </c>
      <c r="C4" s="7" t="n">
        <v>24000000</v>
      </c>
      <c r="E4" s="6" t="n">
        <v>0</v>
      </c>
    </row>
    <row r="5" spans="1:5">
      <c r="A5" s="4" t="s">
        <v>470</v>
      </c>
    </row>
    <row r="6" spans="1:5">
      <c r="A6" s="3" t="s">
        <v>467</v>
      </c>
    </row>
    <row r="7" spans="1:5">
      <c r="A7" s="4" t="s">
        <v>471</v>
      </c>
      <c r="B7" s="7" t="n">
        <v>600000000</v>
      </c>
    </row>
    <row r="8" spans="1:5">
      <c r="A8" s="4" t="s">
        <v>472</v>
      </c>
      <c r="B8" s="6" t="n">
        <v>1000000000</v>
      </c>
    </row>
    <row r="9" spans="1:5">
      <c r="A9" s="4" t="s">
        <v>473</v>
      </c>
      <c r="C9" s="4" t="s">
        <v>474</v>
      </c>
    </row>
    <row r="10" spans="1:5">
      <c r="A10" s="4" t="s">
        <v>475</v>
      </c>
      <c r="B10" s="6" t="n">
        <v>3900000</v>
      </c>
    </row>
    <row r="11" spans="1:5">
      <c r="A11" s="4" t="s">
        <v>469</v>
      </c>
      <c r="C11" s="7" t="n">
        <v>24000000</v>
      </c>
    </row>
    <row r="12" spans="1:5">
      <c r="A12" s="4" t="s">
        <v>476</v>
      </c>
      <c r="C12" s="6" t="n">
        <v>8300000</v>
      </c>
    </row>
    <row r="13" spans="1:5">
      <c r="A13" s="4" t="s">
        <v>477</v>
      </c>
      <c r="C13" s="7" t="n">
        <v>567700000</v>
      </c>
    </row>
    <row r="14" spans="1:5">
      <c r="A14" s="4" t="s">
        <v>478</v>
      </c>
    </row>
    <row r="15" spans="1:5">
      <c r="A15" s="3" t="s">
        <v>467</v>
      </c>
    </row>
    <row r="16" spans="1:5">
      <c r="A16" s="4" t="s">
        <v>473</v>
      </c>
      <c r="C16" s="4" t="s">
        <v>479</v>
      </c>
    </row>
    <row r="17" spans="1:5">
      <c r="A17" s="4" t="s">
        <v>480</v>
      </c>
    </row>
    <row r="18" spans="1:5">
      <c r="A18" s="3" t="s">
        <v>467</v>
      </c>
    </row>
    <row r="19" spans="1:5">
      <c r="A19" s="4" t="s">
        <v>473</v>
      </c>
      <c r="C19" s="4" t="s">
        <v>481</v>
      </c>
    </row>
    <row r="20" spans="1:5">
      <c r="A20" s="4" t="s">
        <v>482</v>
      </c>
    </row>
    <row r="21" spans="1:5">
      <c r="A21" s="3" t="s">
        <v>467</v>
      </c>
    </row>
    <row r="22" spans="1:5">
      <c r="A22" s="4" t="s">
        <v>483</v>
      </c>
      <c r="C22" s="4" t="s">
        <v>484</v>
      </c>
    </row>
    <row r="23" spans="1:5">
      <c r="A23" s="4" t="s">
        <v>485</v>
      </c>
    </row>
    <row r="24" spans="1:5">
      <c r="A24" s="3" t="s">
        <v>467</v>
      </c>
    </row>
    <row r="25" spans="1:5">
      <c r="A25" s="4" t="s">
        <v>483</v>
      </c>
      <c r="C25" s="4" t="s">
        <v>486</v>
      </c>
    </row>
    <row r="26" spans="1:5">
      <c r="A26" s="4" t="s">
        <v>487</v>
      </c>
    </row>
    <row r="27" spans="1:5">
      <c r="A27" s="3" t="s">
        <v>467</v>
      </c>
    </row>
    <row r="28" spans="1:5">
      <c r="A28" s="4" t="s">
        <v>483</v>
      </c>
      <c r="C28" s="4" t="s">
        <v>488</v>
      </c>
    </row>
    <row r="29" spans="1:5">
      <c r="A29" s="4" t="s">
        <v>489</v>
      </c>
    </row>
    <row r="30" spans="1:5">
      <c r="A30" s="3" t="s">
        <v>467</v>
      </c>
    </row>
    <row r="31" spans="1:5">
      <c r="A31" s="4" t="s">
        <v>483</v>
      </c>
      <c r="C31" s="4" t="s">
        <v>490</v>
      </c>
    </row>
    <row r="32" spans="1:5">
      <c r="A32" s="4" t="s">
        <v>491</v>
      </c>
    </row>
    <row r="33" spans="1:5">
      <c r="A33" s="3" t="s">
        <v>467</v>
      </c>
    </row>
    <row r="34" spans="1:5">
      <c r="A34" s="4" t="s">
        <v>483</v>
      </c>
      <c r="C34" s="4" t="s">
        <v>492</v>
      </c>
    </row>
    <row r="35" spans="1:5">
      <c r="A35" s="4" t="s">
        <v>493</v>
      </c>
    </row>
    <row r="36" spans="1:5">
      <c r="A36" s="3" t="s">
        <v>467</v>
      </c>
    </row>
    <row r="37" spans="1:5">
      <c r="A37" s="4" t="s">
        <v>471</v>
      </c>
      <c r="B37" s="6" t="n">
        <v>50000000</v>
      </c>
    </row>
    <row r="38" spans="1:5">
      <c r="A38" s="4" t="s">
        <v>494</v>
      </c>
    </row>
    <row r="39" spans="1:5">
      <c r="A39" s="3" t="s">
        <v>467</v>
      </c>
    </row>
    <row r="40" spans="1:5">
      <c r="A40" s="4" t="s">
        <v>471</v>
      </c>
      <c r="B40" s="7" t="n">
        <v>60000000</v>
      </c>
    </row>
    <row r="41" spans="1:5">
      <c r="A41" s="4" t="s">
        <v>495</v>
      </c>
    </row>
    <row r="42" spans="1:5">
      <c r="A42" s="3" t="s">
        <v>467</v>
      </c>
    </row>
    <row r="43" spans="1:5">
      <c r="A43" s="4" t="s">
        <v>473</v>
      </c>
      <c r="B43" s="4" t="s">
        <v>496</v>
      </c>
    </row>
    <row r="44" spans="1:5">
      <c r="A44" s="4" t="s">
        <v>139</v>
      </c>
      <c r="B44" s="7" t="n">
        <v>2000000</v>
      </c>
    </row>
    <row r="45" spans="1:5">
      <c r="A45" s="4" t="s">
        <v>497</v>
      </c>
    </row>
    <row r="46" spans="1:5">
      <c r="A46" s="3" t="s">
        <v>467</v>
      </c>
    </row>
    <row r="47" spans="1:5">
      <c r="A47" s="4" t="s">
        <v>483</v>
      </c>
      <c r="B47" s="4" t="s">
        <v>498</v>
      </c>
    </row>
    <row r="48" spans="1:5">
      <c r="A48" s="4" t="s">
        <v>336</v>
      </c>
    </row>
    <row r="49" spans="1:5">
      <c r="A49" s="3" t="s">
        <v>467</v>
      </c>
    </row>
    <row r="50" spans="1:5">
      <c r="A50" s="4" t="s">
        <v>471</v>
      </c>
      <c r="B50" s="7" t="n">
        <v>400000000</v>
      </c>
    </row>
    <row r="51" spans="1:5">
      <c r="A51" s="4" t="s">
        <v>499</v>
      </c>
    </row>
    <row r="52" spans="1:5">
      <c r="A52" s="3" t="s">
        <v>467</v>
      </c>
    </row>
    <row r="53" spans="1:5">
      <c r="A53" s="4" t="s">
        <v>471</v>
      </c>
      <c r="D53" s="7" t="n">
        <v>40000000</v>
      </c>
    </row>
    <row r="54" spans="1:5">
      <c r="A54" s="4" t="s">
        <v>500</v>
      </c>
    </row>
    <row r="55" spans="1:5">
      <c r="A55" s="3" t="s">
        <v>467</v>
      </c>
    </row>
    <row r="56" spans="1:5">
      <c r="A56" s="4" t="s">
        <v>468</v>
      </c>
      <c r="C56" s="7" t="n">
        <v>2900000</v>
      </c>
      <c r="E56" s="7" t="n">
        <v>3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s>
  <sheetData>
    <row r="1" spans="1:5">
      <c r="A1" s="1" t="s">
        <v>501</v>
      </c>
      <c r="B1" s="2" t="s">
        <v>1</v>
      </c>
    </row>
    <row r="2" spans="1:5">
      <c r="B2" s="2" t="s">
        <v>384</v>
      </c>
      <c r="C2" s="2" t="s">
        <v>425</v>
      </c>
      <c r="D2" s="2" t="s">
        <v>301</v>
      </c>
      <c r="E2" s="2" t="s">
        <v>502</v>
      </c>
    </row>
    <row r="3" spans="1:5">
      <c r="A3" s="3" t="s">
        <v>247</v>
      </c>
    </row>
    <row r="4" spans="1:5">
      <c r="A4" s="4" t="s">
        <v>428</v>
      </c>
      <c r="B4" s="7" t="n">
        <v>4110571</v>
      </c>
      <c r="D4" s="7" t="n">
        <v>4186567</v>
      </c>
    </row>
    <row r="5" spans="1:5">
      <c r="A5" s="4" t="s">
        <v>503</v>
      </c>
      <c r="E5" s="6" t="n">
        <v>2</v>
      </c>
    </row>
    <row r="6" spans="1:5">
      <c r="A6" s="4" t="s">
        <v>468</v>
      </c>
      <c r="B6" s="6" t="n">
        <v>39779</v>
      </c>
      <c r="D6" s="6" t="n">
        <v>41577</v>
      </c>
    </row>
    <row r="7" spans="1:5">
      <c r="A7" s="4" t="s">
        <v>442</v>
      </c>
    </row>
    <row r="8" spans="1:5">
      <c r="A8" s="3" t="s">
        <v>247</v>
      </c>
    </row>
    <row r="9" spans="1:5">
      <c r="A9" s="4" t="s">
        <v>428</v>
      </c>
      <c r="B9" s="6" t="n">
        <v>334000</v>
      </c>
      <c r="C9" s="7" t="n">
        <v>370000</v>
      </c>
      <c r="D9" s="6" t="n">
        <v>325000</v>
      </c>
      <c r="E9" s="7" t="n">
        <v>325000</v>
      </c>
    </row>
    <row r="10" spans="1:5">
      <c r="A10" s="4" t="s">
        <v>504</v>
      </c>
      <c r="B10" s="6" t="n">
        <v>2300</v>
      </c>
    </row>
    <row r="11" spans="1:5">
      <c r="A11" s="4" t="s">
        <v>468</v>
      </c>
      <c r="B11" s="6" t="n">
        <v>2000</v>
      </c>
      <c r="D11" s="7" t="n">
        <v>2100</v>
      </c>
    </row>
    <row r="12" spans="1:5">
      <c r="A12" s="4" t="s">
        <v>505</v>
      </c>
      <c r="B12" s="7" t="n">
        <v>36000</v>
      </c>
    </row>
    <row r="13" spans="1:5">
      <c r="A13" s="4" t="s">
        <v>506</v>
      </c>
    </row>
    <row r="14" spans="1:5">
      <c r="A14" s="3" t="s">
        <v>247</v>
      </c>
    </row>
    <row r="15" spans="1:5">
      <c r="A15" s="4" t="s">
        <v>483</v>
      </c>
      <c r="B15" s="4" t="s">
        <v>507</v>
      </c>
    </row>
    <row r="16" spans="1:5">
      <c r="A16" s="4" t="s">
        <v>508</v>
      </c>
    </row>
    <row r="17" spans="1:5">
      <c r="A17" s="3" t="s">
        <v>247</v>
      </c>
    </row>
    <row r="18" spans="1:5">
      <c r="A18" s="4" t="s">
        <v>483</v>
      </c>
      <c r="B18" s="4" t="s">
        <v>509</v>
      </c>
    </row>
    <row r="19" spans="1:5">
      <c r="A19" s="4" t="s">
        <v>510</v>
      </c>
    </row>
    <row r="20" spans="1:5">
      <c r="A20" s="3" t="s">
        <v>247</v>
      </c>
    </row>
    <row r="21" spans="1:5">
      <c r="A21" s="4" t="s">
        <v>483</v>
      </c>
      <c r="B21" s="4" t="s">
        <v>496</v>
      </c>
    </row>
    <row r="22" spans="1:5">
      <c r="A22" s="4" t="s">
        <v>511</v>
      </c>
    </row>
    <row r="23" spans="1:5">
      <c r="A23" s="3" t="s">
        <v>247</v>
      </c>
    </row>
    <row r="24" spans="1:5">
      <c r="A24" s="4" t="s">
        <v>428</v>
      </c>
      <c r="E24" s="7" t="n">
        <v>600000</v>
      </c>
    </row>
    <row r="25" spans="1:5">
      <c r="A25" s="4" t="s">
        <v>512</v>
      </c>
    </row>
    <row r="26" spans="1:5">
      <c r="A26" s="3" t="s">
        <v>247</v>
      </c>
    </row>
    <row r="27" spans="1:5">
      <c r="A27" s="4" t="s">
        <v>483</v>
      </c>
      <c r="B27" s="4" t="s">
        <v>513</v>
      </c>
    </row>
    <row r="28" spans="1:5">
      <c r="A28" s="4" t="s">
        <v>514</v>
      </c>
    </row>
    <row r="29" spans="1:5">
      <c r="A29" s="3" t="s">
        <v>247</v>
      </c>
    </row>
    <row r="30" spans="1:5">
      <c r="A30" s="4" t="s">
        <v>483</v>
      </c>
      <c r="B30" s="4" t="s">
        <v>515</v>
      </c>
    </row>
    <row r="31" spans="1:5">
      <c r="A31" s="4" t="s">
        <v>516</v>
      </c>
    </row>
    <row r="32" spans="1:5">
      <c r="A32" s="3" t="s">
        <v>247</v>
      </c>
    </row>
    <row r="33" spans="1:5">
      <c r="A33" s="4" t="s">
        <v>483</v>
      </c>
      <c r="B33" s="4" t="s">
        <v>517</v>
      </c>
    </row>
    <row r="34" spans="1:5">
      <c r="A34" s="4" t="s">
        <v>518</v>
      </c>
    </row>
    <row r="35" spans="1:5">
      <c r="A35" s="3" t="s">
        <v>247</v>
      </c>
    </row>
    <row r="36" spans="1:5">
      <c r="A36" s="4" t="s">
        <v>483</v>
      </c>
      <c r="B36" s="4" t="s">
        <v>490</v>
      </c>
    </row>
    <row r="37" spans="1:5">
      <c r="A37" s="4" t="s">
        <v>519</v>
      </c>
    </row>
    <row r="38" spans="1:5">
      <c r="A38" s="3" t="s">
        <v>247</v>
      </c>
    </row>
    <row r="39" spans="1:5">
      <c r="A39" s="4" t="s">
        <v>483</v>
      </c>
      <c r="B39" s="4" t="s">
        <v>520</v>
      </c>
    </row>
    <row r="40" spans="1:5">
      <c r="A40" s="4" t="s">
        <v>521</v>
      </c>
    </row>
    <row r="41" spans="1:5">
      <c r="A41" s="3" t="s">
        <v>247</v>
      </c>
    </row>
    <row r="42" spans="1:5">
      <c r="A42" s="4" t="s">
        <v>483</v>
      </c>
      <c r="B42" s="4" t="s">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r="A1" s="1" t="s">
        <v>523</v>
      </c>
      <c r="B1" s="2" t="s">
        <v>1</v>
      </c>
    </row>
    <row r="2" spans="1:3">
      <c r="B2" s="2" t="s">
        <v>2</v>
      </c>
      <c r="C2" s="2" t="s">
        <v>25</v>
      </c>
    </row>
    <row r="3" spans="1:3">
      <c r="A3" s="3" t="s">
        <v>247</v>
      </c>
    </row>
    <row r="4" spans="1:3">
      <c r="A4" s="4" t="s">
        <v>428</v>
      </c>
      <c r="B4" s="7" t="n">
        <v>4110571</v>
      </c>
      <c r="C4" s="7" t="n">
        <v>4186567</v>
      </c>
    </row>
    <row r="5" spans="1:3">
      <c r="A5" s="4" t="s">
        <v>429</v>
      </c>
      <c r="B5" s="6" t="n">
        <v>-51707</v>
      </c>
      <c r="C5" s="6" t="n">
        <v>-52203</v>
      </c>
    </row>
    <row r="6" spans="1:3">
      <c r="A6" s="4" t="s">
        <v>430</v>
      </c>
      <c r="B6" s="6" t="n">
        <v>-39779</v>
      </c>
      <c r="C6" s="6" t="n">
        <v>-41577</v>
      </c>
    </row>
    <row r="7" spans="1:3">
      <c r="A7" s="4" t="s">
        <v>46</v>
      </c>
      <c r="B7" s="6" t="n">
        <v>4019085</v>
      </c>
      <c r="C7" s="6" t="n">
        <v>4092787</v>
      </c>
    </row>
    <row r="8" spans="1:3">
      <c r="A8" s="4" t="s">
        <v>254</v>
      </c>
    </row>
    <row r="9" spans="1:3">
      <c r="A9" s="3" t="s">
        <v>247</v>
      </c>
    </row>
    <row r="10" spans="1:3">
      <c r="A10" s="4" t="s">
        <v>428</v>
      </c>
      <c r="B10" s="6" t="n">
        <v>1687353</v>
      </c>
      <c r="C10" s="6" t="n">
        <v>1692094</v>
      </c>
    </row>
    <row r="11" spans="1:3">
      <c r="A11" s="4" t="s">
        <v>429</v>
      </c>
      <c r="B11" s="6" t="n">
        <v>-21890</v>
      </c>
      <c r="C11" s="6" t="n">
        <v>-22909</v>
      </c>
    </row>
    <row r="12" spans="1:3">
      <c r="A12" s="4" t="s">
        <v>430</v>
      </c>
      <c r="B12" s="6" t="n">
        <v>-18644</v>
      </c>
      <c r="C12" s="6" t="n">
        <v>-19345</v>
      </c>
    </row>
    <row r="13" spans="1:3">
      <c r="A13" s="4" t="s">
        <v>46</v>
      </c>
      <c r="B13" s="7" t="n">
        <v>1646819</v>
      </c>
      <c r="C13" s="6" t="n">
        <v>1649840</v>
      </c>
    </row>
    <row r="14" spans="1:3">
      <c r="A14" s="4" t="s">
        <v>524</v>
      </c>
    </row>
    <row r="15" spans="1:3">
      <c r="A15" s="3" t="s">
        <v>247</v>
      </c>
    </row>
    <row r="16" spans="1:3">
      <c r="A16" s="4" t="s">
        <v>525</v>
      </c>
      <c r="B16" s="4" t="s">
        <v>526</v>
      </c>
    </row>
    <row r="17" spans="1:3">
      <c r="A17" s="4" t="s">
        <v>527</v>
      </c>
      <c r="B17" s="4" t="s">
        <v>528</v>
      </c>
    </row>
    <row r="18" spans="1:3">
      <c r="A18" s="4" t="s">
        <v>428</v>
      </c>
      <c r="B18" s="7" t="n">
        <v>62312</v>
      </c>
      <c r="C18" s="6" t="n">
        <v>65027</v>
      </c>
    </row>
    <row r="19" spans="1:3">
      <c r="A19" s="4" t="s">
        <v>529</v>
      </c>
    </row>
    <row r="20" spans="1:3">
      <c r="A20" s="3" t="s">
        <v>247</v>
      </c>
    </row>
    <row r="21" spans="1:3">
      <c r="A21" s="4" t="s">
        <v>525</v>
      </c>
      <c r="B21" s="4" t="s">
        <v>530</v>
      </c>
    </row>
    <row r="22" spans="1:3">
      <c r="A22" s="4" t="s">
        <v>527</v>
      </c>
      <c r="B22" s="4" t="s">
        <v>531</v>
      </c>
    </row>
    <row r="23" spans="1:3">
      <c r="A23" s="4" t="s">
        <v>428</v>
      </c>
      <c r="B23" s="7" t="n">
        <v>253300</v>
      </c>
      <c r="C23" s="6" t="n">
        <v>253300</v>
      </c>
    </row>
    <row r="24" spans="1:3">
      <c r="A24" s="4" t="s">
        <v>532</v>
      </c>
    </row>
    <row r="25" spans="1:3">
      <c r="A25" s="3" t="s">
        <v>247</v>
      </c>
    </row>
    <row r="26" spans="1:3">
      <c r="A26" s="4" t="s">
        <v>525</v>
      </c>
      <c r="B26" s="4" t="s">
        <v>533</v>
      </c>
    </row>
    <row r="27" spans="1:3">
      <c r="A27" s="4" t="s">
        <v>527</v>
      </c>
      <c r="B27" s="4" t="s">
        <v>534</v>
      </c>
    </row>
    <row r="28" spans="1:3">
      <c r="A28" s="4" t="s">
        <v>428</v>
      </c>
      <c r="B28" s="7" t="n">
        <v>228845</v>
      </c>
      <c r="C28" s="6" t="n">
        <v>229674</v>
      </c>
    </row>
    <row r="29" spans="1:3">
      <c r="A29" s="4" t="s">
        <v>535</v>
      </c>
    </row>
    <row r="30" spans="1:3">
      <c r="A30" s="3" t="s">
        <v>247</v>
      </c>
    </row>
    <row r="31" spans="1:3">
      <c r="A31" s="4" t="s">
        <v>525</v>
      </c>
      <c r="B31" s="4" t="s">
        <v>536</v>
      </c>
    </row>
    <row r="32" spans="1:3">
      <c r="A32" s="4" t="s">
        <v>527</v>
      </c>
      <c r="B32" s="4" t="s">
        <v>537</v>
      </c>
    </row>
    <row r="33" spans="1:3">
      <c r="A33" s="4" t="s">
        <v>428</v>
      </c>
      <c r="B33" s="7" t="n">
        <v>312164</v>
      </c>
      <c r="C33" s="6" t="n">
        <v>312276</v>
      </c>
    </row>
    <row r="34" spans="1:3">
      <c r="A34" s="4" t="s">
        <v>538</v>
      </c>
    </row>
    <row r="35" spans="1:3">
      <c r="A35" s="3" t="s">
        <v>247</v>
      </c>
    </row>
    <row r="36" spans="1:3">
      <c r="A36" s="4" t="s">
        <v>525</v>
      </c>
      <c r="B36" s="4" t="s">
        <v>539</v>
      </c>
    </row>
    <row r="37" spans="1:3">
      <c r="A37" s="4" t="s">
        <v>527</v>
      </c>
      <c r="B37" s="4" t="s">
        <v>540</v>
      </c>
    </row>
    <row r="38" spans="1:3">
      <c r="A38" s="4" t="s">
        <v>428</v>
      </c>
      <c r="B38" s="7" t="n">
        <v>150000</v>
      </c>
      <c r="C38" s="6" t="n">
        <v>150000</v>
      </c>
    </row>
    <row r="39" spans="1:3">
      <c r="A39" s="4" t="s">
        <v>541</v>
      </c>
    </row>
    <row r="40" spans="1:3">
      <c r="A40" s="3" t="s">
        <v>247</v>
      </c>
    </row>
    <row r="41" spans="1:3">
      <c r="A41" s="4" t="s">
        <v>525</v>
      </c>
      <c r="B41" s="4" t="s">
        <v>542</v>
      </c>
    </row>
    <row r="42" spans="1:3">
      <c r="A42" s="4" t="s">
        <v>527</v>
      </c>
      <c r="B42" s="4" t="s">
        <v>543</v>
      </c>
    </row>
    <row r="43" spans="1:3">
      <c r="A43" s="4" t="s">
        <v>428</v>
      </c>
      <c r="B43" s="7" t="n">
        <v>360000</v>
      </c>
      <c r="C43" s="6" t="n">
        <v>360000</v>
      </c>
    </row>
    <row r="44" spans="1:3">
      <c r="A44" s="4" t="s">
        <v>544</v>
      </c>
    </row>
    <row r="45" spans="1:3">
      <c r="A45" s="3" t="s">
        <v>247</v>
      </c>
    </row>
    <row r="46" spans="1:3">
      <c r="A46" s="4" t="s">
        <v>525</v>
      </c>
      <c r="B46" s="4" t="s">
        <v>526</v>
      </c>
    </row>
    <row r="47" spans="1:3">
      <c r="A47" s="4" t="s">
        <v>527</v>
      </c>
      <c r="B47" s="4" t="s">
        <v>545</v>
      </c>
    </row>
    <row r="48" spans="1:3">
      <c r="A48" s="4" t="s">
        <v>428</v>
      </c>
      <c r="B48" s="7" t="n">
        <v>1366621</v>
      </c>
      <c r="C48" s="6" t="n">
        <v>1370277</v>
      </c>
    </row>
    <row r="49" spans="1:3">
      <c r="A49" s="4" t="s">
        <v>546</v>
      </c>
    </row>
    <row r="50" spans="1:3">
      <c r="A50" s="3" t="s">
        <v>247</v>
      </c>
    </row>
    <row r="51" spans="1:3">
      <c r="A51" s="4" t="s">
        <v>525</v>
      </c>
      <c r="B51" s="4" t="s">
        <v>547</v>
      </c>
    </row>
    <row r="52" spans="1:3">
      <c r="A52" s="4" t="s">
        <v>527</v>
      </c>
      <c r="B52" s="4" t="s">
        <v>459</v>
      </c>
    </row>
    <row r="53" spans="1:3">
      <c r="A53" s="4" t="s">
        <v>428</v>
      </c>
      <c r="B53" s="7" t="n">
        <v>125000</v>
      </c>
      <c r="C53" s="6" t="n">
        <v>125000</v>
      </c>
    </row>
    <row r="54" spans="1:3">
      <c r="A54" s="4" t="s">
        <v>548</v>
      </c>
    </row>
    <row r="55" spans="1:3">
      <c r="A55" s="3" t="s">
        <v>247</v>
      </c>
    </row>
    <row r="56" spans="1:3">
      <c r="A56" s="4" t="s">
        <v>525</v>
      </c>
      <c r="B56" s="4" t="s">
        <v>549</v>
      </c>
    </row>
    <row r="57" spans="1:3">
      <c r="A57" s="4" t="s">
        <v>527</v>
      </c>
      <c r="B57" s="4" t="s">
        <v>550</v>
      </c>
    </row>
    <row r="58" spans="1:3">
      <c r="A58" s="4" t="s">
        <v>428</v>
      </c>
      <c r="B58" s="7" t="n">
        <v>195732</v>
      </c>
      <c r="C58" s="6" t="n">
        <v>196817</v>
      </c>
    </row>
    <row r="59" spans="1:3">
      <c r="A59" s="4" t="s">
        <v>551</v>
      </c>
    </row>
    <row r="60" spans="1:3">
      <c r="A60" s="3" t="s">
        <v>247</v>
      </c>
    </row>
    <row r="61" spans="1:3">
      <c r="A61" s="4" t="s">
        <v>525</v>
      </c>
      <c r="B61" s="4" t="s">
        <v>552</v>
      </c>
    </row>
    <row r="62" spans="1:3">
      <c r="A62" s="4" t="s">
        <v>527</v>
      </c>
      <c r="B62" s="4" t="s">
        <v>553</v>
      </c>
    </row>
    <row r="63" spans="1:3">
      <c r="A63" s="4" t="s">
        <v>428</v>
      </c>
      <c r="B63" s="7" t="n">
        <v>320732</v>
      </c>
      <c r="C63" s="7" t="n">
        <v>3218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2"/>
  </cols>
  <sheetData>
    <row r="1" spans="1:2">
      <c r="A1" s="1" t="s">
        <v>554</v>
      </c>
      <c r="B1" s="2" t="s">
        <v>555</v>
      </c>
    </row>
    <row r="2" spans="1:2">
      <c r="A2" s="3" t="s">
        <v>247</v>
      </c>
    </row>
    <row r="3" spans="1:2">
      <c r="A3" s="4" t="s">
        <v>556</v>
      </c>
      <c r="B3" s="6" t="n">
        <v>143</v>
      </c>
    </row>
    <row r="4" spans="1:2">
      <c r="A4" s="4" t="s">
        <v>557</v>
      </c>
    </row>
    <row r="5" spans="1:2">
      <c r="A5" s="3" t="s">
        <v>247</v>
      </c>
    </row>
    <row r="6" spans="1:2">
      <c r="A6" s="4" t="s">
        <v>556</v>
      </c>
      <c r="B6" s="6" t="n">
        <v>929</v>
      </c>
    </row>
    <row r="7" spans="1:2">
      <c r="A7" s="4" t="s">
        <v>558</v>
      </c>
      <c r="B7" s="6" t="n">
        <v>5</v>
      </c>
    </row>
    <row r="8" spans="1:2">
      <c r="A8" s="4" t="s">
        <v>559</v>
      </c>
    </row>
    <row r="9" spans="1:2">
      <c r="A9" s="3" t="s">
        <v>247</v>
      </c>
    </row>
    <row r="10" spans="1:2">
      <c r="A10" s="4" t="s">
        <v>556</v>
      </c>
      <c r="B10" s="6" t="n">
        <v>3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560</v>
      </c>
      <c r="B1" s="2" t="s">
        <v>1</v>
      </c>
    </row>
    <row r="2" spans="1:3">
      <c r="B2" s="2" t="s">
        <v>561</v>
      </c>
      <c r="C2" s="2" t="s">
        <v>301</v>
      </c>
    </row>
    <row r="3" spans="1:3">
      <c r="A3" s="3" t="s">
        <v>247</v>
      </c>
    </row>
    <row r="4" spans="1:3">
      <c r="A4" s="4" t="s">
        <v>327</v>
      </c>
      <c r="B4" s="6" t="n">
        <v>143</v>
      </c>
    </row>
    <row r="5" spans="1:3">
      <c r="A5" s="4" t="s">
        <v>468</v>
      </c>
      <c r="B5" s="7" t="n">
        <v>39779</v>
      </c>
      <c r="C5" s="7" t="n">
        <v>41577</v>
      </c>
    </row>
    <row r="6" spans="1:3">
      <c r="A6" s="4" t="s">
        <v>431</v>
      </c>
    </row>
    <row r="7" spans="1:3">
      <c r="A7" s="3" t="s">
        <v>247</v>
      </c>
    </row>
    <row r="8" spans="1:3">
      <c r="A8" s="4" t="s">
        <v>525</v>
      </c>
      <c r="B8" s="4" t="s">
        <v>435</v>
      </c>
    </row>
    <row r="9" spans="1:3">
      <c r="A9" s="4" t="s">
        <v>452</v>
      </c>
    </row>
    <row r="10" spans="1:3">
      <c r="A10" s="3" t="s">
        <v>247</v>
      </c>
    </row>
    <row r="11" spans="1:3">
      <c r="A11" s="4" t="s">
        <v>525</v>
      </c>
      <c r="B11" s="4" t="s">
        <v>454</v>
      </c>
    </row>
    <row r="12" spans="1:3">
      <c r="A12" s="4" t="s">
        <v>456</v>
      </c>
    </row>
    <row r="13" spans="1:3">
      <c r="A13" s="3" t="s">
        <v>247</v>
      </c>
    </row>
    <row r="14" spans="1:3">
      <c r="A14" s="4" t="s">
        <v>525</v>
      </c>
      <c r="B14" s="4" t="s">
        <v>458</v>
      </c>
    </row>
    <row r="15" spans="1:3">
      <c r="A15" s="4" t="s">
        <v>562</v>
      </c>
    </row>
    <row r="16" spans="1:3">
      <c r="A16" s="3" t="s">
        <v>247</v>
      </c>
    </row>
    <row r="17" spans="1:3">
      <c r="A17" s="4" t="s">
        <v>468</v>
      </c>
      <c r="B17" s="7" t="n">
        <v>5300</v>
      </c>
      <c r="C17" s="7" t="n">
        <v>5500</v>
      </c>
    </row>
    <row r="18" spans="1:3">
      <c r="A18" s="4" t="s">
        <v>563</v>
      </c>
    </row>
    <row r="19" spans="1:3">
      <c r="A19" s="3" t="s">
        <v>247</v>
      </c>
    </row>
    <row r="20" spans="1:3">
      <c r="A20" s="4" t="s">
        <v>564</v>
      </c>
      <c r="B20" s="6" t="n">
        <v>133</v>
      </c>
    </row>
    <row r="21" spans="1:3">
      <c r="A21" s="4" t="s">
        <v>327</v>
      </c>
      <c r="B21" s="6" t="n">
        <v>377</v>
      </c>
    </row>
    <row r="22" spans="1:3">
      <c r="A22" s="4" t="s">
        <v>565</v>
      </c>
      <c r="B22" s="6" t="n">
        <v>4</v>
      </c>
    </row>
    <row r="23" spans="1:3">
      <c r="A23" s="4" t="s">
        <v>566</v>
      </c>
      <c r="B23" s="6" t="n">
        <v>8</v>
      </c>
    </row>
    <row r="24" spans="1:3">
      <c r="A24" s="4" t="s">
        <v>567</v>
      </c>
      <c r="B24" s="7" t="n">
        <v>69100</v>
      </c>
    </row>
    <row r="25" spans="1:3">
      <c r="A25" s="4" t="s">
        <v>568</v>
      </c>
      <c r="B25" s="6" t="n">
        <v>9500</v>
      </c>
    </row>
    <row r="26" spans="1:3">
      <c r="A26" s="4" t="s">
        <v>569</v>
      </c>
      <c r="B26" s="7" t="n">
        <v>12500</v>
      </c>
    </row>
    <row r="27" spans="1:3">
      <c r="A27" s="4" t="s">
        <v>570</v>
      </c>
    </row>
    <row r="28" spans="1:3">
      <c r="A28" s="3" t="s">
        <v>247</v>
      </c>
    </row>
    <row r="29" spans="1:3">
      <c r="A29" s="4" t="s">
        <v>525</v>
      </c>
      <c r="B29" s="4" t="s">
        <v>547</v>
      </c>
    </row>
    <row r="30" spans="1:3">
      <c r="A30" s="4" t="s">
        <v>571</v>
      </c>
      <c r="B30" s="4" t="s">
        <v>572</v>
      </c>
    </row>
    <row r="31" spans="1:3">
      <c r="A31" s="4" t="s">
        <v>573</v>
      </c>
    </row>
    <row r="32" spans="1:3">
      <c r="A32" s="3" t="s">
        <v>247</v>
      </c>
    </row>
    <row r="33" spans="1:3">
      <c r="A33" s="4" t="s">
        <v>525</v>
      </c>
      <c r="B33" s="4" t="s">
        <v>574</v>
      </c>
    </row>
    <row r="34" spans="1:3">
      <c r="A34" s="4" t="s">
        <v>571</v>
      </c>
      <c r="B34" s="4" t="s">
        <v>575</v>
      </c>
    </row>
    <row r="35" spans="1:3">
      <c r="A35" s="4" t="s">
        <v>576</v>
      </c>
    </row>
    <row r="36" spans="1:3">
      <c r="A36" s="3" t="s">
        <v>247</v>
      </c>
    </row>
    <row r="37" spans="1:3">
      <c r="A37" s="4" t="s">
        <v>564</v>
      </c>
      <c r="B37" s="6" t="n">
        <v>8</v>
      </c>
    </row>
    <row r="38" spans="1:3">
      <c r="A38" s="4" t="s">
        <v>327</v>
      </c>
      <c r="B38" s="6" t="n">
        <v>83</v>
      </c>
    </row>
    <row r="39" spans="1:3">
      <c r="A39" s="4" t="s">
        <v>577</v>
      </c>
      <c r="B39" s="4" t="s">
        <v>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5</v>
      </c>
      <c r="B1" s="2" t="s">
        <v>1</v>
      </c>
    </row>
    <row r="2" spans="1:3">
      <c r="B2" s="2" t="s">
        <v>2</v>
      </c>
      <c r="C2" s="2" t="s">
        <v>66</v>
      </c>
    </row>
    <row r="3" spans="1:3">
      <c r="A3" s="3" t="s">
        <v>106</v>
      </c>
    </row>
    <row r="4" spans="1:3">
      <c r="A4" s="4" t="s">
        <v>94</v>
      </c>
      <c r="B4" s="7" t="n">
        <v>26003</v>
      </c>
      <c r="C4" s="7" t="n">
        <v>25324</v>
      </c>
    </row>
    <row r="5" spans="1:3">
      <c r="A5" s="3" t="s">
        <v>107</v>
      </c>
    </row>
    <row r="6" spans="1:3">
      <c r="A6" s="4" t="s">
        <v>108</v>
      </c>
      <c r="B6" s="6" t="n">
        <v>-856</v>
      </c>
      <c r="C6" s="6" t="n">
        <v>-852</v>
      </c>
    </row>
    <row r="7" spans="1:3">
      <c r="A7" s="4" t="s">
        <v>109</v>
      </c>
      <c r="B7" s="6" t="n">
        <v>235</v>
      </c>
      <c r="C7" s="6" t="n">
        <v>317</v>
      </c>
    </row>
    <row r="8" spans="1:3">
      <c r="A8" s="4" t="s">
        <v>110</v>
      </c>
      <c r="B8" s="7" t="n">
        <v>25382</v>
      </c>
      <c r="C8" s="7" t="n">
        <v>247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21"/>
  </cols>
  <sheetData>
    <row r="1" spans="1:4">
      <c r="A1" s="1" t="s">
        <v>579</v>
      </c>
      <c r="B1" s="2" t="s">
        <v>580</v>
      </c>
      <c r="C1" s="2" t="s">
        <v>384</v>
      </c>
      <c r="D1" s="2" t="s">
        <v>301</v>
      </c>
    </row>
    <row r="2" spans="1:4">
      <c r="A2" s="3" t="s">
        <v>247</v>
      </c>
    </row>
    <row r="3" spans="1:4">
      <c r="A3" s="4" t="s">
        <v>468</v>
      </c>
      <c r="C3" s="7" t="n">
        <v>39779000</v>
      </c>
      <c r="D3" s="7" t="n">
        <v>41577000</v>
      </c>
    </row>
    <row r="4" spans="1:4">
      <c r="A4" s="4" t="s">
        <v>581</v>
      </c>
    </row>
    <row r="5" spans="1:4">
      <c r="A5" s="3" t="s">
        <v>247</v>
      </c>
    </row>
    <row r="6" spans="1:4">
      <c r="A6" s="4" t="s">
        <v>582</v>
      </c>
      <c r="B6" s="13" t="n">
        <v>0.0763636</v>
      </c>
    </row>
    <row r="7" spans="1:4">
      <c r="A7" s="4" t="s">
        <v>583</v>
      </c>
      <c r="B7" s="8" t="n">
        <v>13.1</v>
      </c>
    </row>
    <row r="8" spans="1:4">
      <c r="A8" s="4" t="s">
        <v>584</v>
      </c>
      <c r="B8" s="4" t="s">
        <v>585</v>
      </c>
    </row>
    <row r="9" spans="1:4">
      <c r="A9" s="4" t="s">
        <v>586</v>
      </c>
      <c r="B9" s="7" t="n">
        <v>56700000</v>
      </c>
      <c r="C9" s="6" t="n">
        <v>40500000</v>
      </c>
      <c r="D9" s="6" t="n">
        <v>42700000</v>
      </c>
    </row>
    <row r="10" spans="1:4">
      <c r="A10" s="4" t="s">
        <v>468</v>
      </c>
      <c r="B10" s="6" t="n">
        <v>19600000</v>
      </c>
      <c r="C10" s="7" t="n">
        <v>13900000</v>
      </c>
      <c r="D10" s="7" t="n">
        <v>14700000</v>
      </c>
    </row>
    <row r="11" spans="1:4">
      <c r="A11" s="4" t="s">
        <v>587</v>
      </c>
    </row>
    <row r="12" spans="1:4">
      <c r="A12" s="3" t="s">
        <v>247</v>
      </c>
    </row>
    <row r="13" spans="1:4">
      <c r="A13" s="4" t="s">
        <v>588</v>
      </c>
      <c r="B13" s="7" t="n">
        <v>402500000</v>
      </c>
    </row>
    <row r="14" spans="1:4">
      <c r="A14" s="4" t="s">
        <v>525</v>
      </c>
      <c r="B14" s="4" t="s">
        <v>589</v>
      </c>
    </row>
    <row r="15" spans="1:4">
      <c r="A15" s="4" t="s">
        <v>590</v>
      </c>
    </row>
    <row r="16" spans="1:4">
      <c r="A16" s="3" t="s">
        <v>247</v>
      </c>
    </row>
    <row r="17" spans="1:4">
      <c r="A17" s="4" t="s">
        <v>588</v>
      </c>
      <c r="B17" s="7" t="n">
        <v>345000000</v>
      </c>
    </row>
    <row r="18" spans="1:4">
      <c r="A18" s="4" t="s">
        <v>525</v>
      </c>
      <c r="B18" s="4" t="s">
        <v>5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92</v>
      </c>
      <c r="B1" s="2" t="s">
        <v>1</v>
      </c>
    </row>
    <row r="2" spans="1:3">
      <c r="B2" s="2" t="s">
        <v>2</v>
      </c>
      <c r="C2" s="2" t="s">
        <v>66</v>
      </c>
    </row>
    <row r="3" spans="1:3">
      <c r="A3" s="3" t="s">
        <v>247</v>
      </c>
    </row>
    <row r="4" spans="1:3">
      <c r="A4" s="4" t="s">
        <v>85</v>
      </c>
      <c r="B4" s="7" t="n">
        <v>5341</v>
      </c>
      <c r="C4" s="7" t="n">
        <v>1230</v>
      </c>
    </row>
    <row r="5" spans="1:3">
      <c r="A5" s="4" t="s">
        <v>254</v>
      </c>
    </row>
    <row r="6" spans="1:3">
      <c r="A6" s="3" t="s">
        <v>247</v>
      </c>
    </row>
    <row r="7" spans="1:3">
      <c r="A7" s="4" t="s">
        <v>593</v>
      </c>
      <c r="B7" s="7" t="n">
        <v>103800</v>
      </c>
      <c r="C7" s="7" t="n">
        <v>162800</v>
      </c>
    </row>
    <row r="8" spans="1:3">
      <c r="A8" s="4" t="s">
        <v>594</v>
      </c>
      <c r="B8" s="4" t="s">
        <v>595</v>
      </c>
      <c r="C8" s="4" t="s">
        <v>596</v>
      </c>
    </row>
    <row r="9" spans="1:3">
      <c r="A9" s="4" t="s">
        <v>85</v>
      </c>
      <c r="B9" s="7" t="n">
        <v>5300</v>
      </c>
      <c r="C9" s="7" t="n">
        <v>1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97</v>
      </c>
      <c r="B1" s="2" t="s">
        <v>2</v>
      </c>
      <c r="C1" s="2" t="s">
        <v>25</v>
      </c>
    </row>
    <row r="2" spans="1:3">
      <c r="A2" s="3" t="s">
        <v>598</v>
      </c>
    </row>
    <row r="3" spans="1:3">
      <c r="A3" s="4" t="s">
        <v>46</v>
      </c>
      <c r="B3" s="7" t="n">
        <v>4019085</v>
      </c>
      <c r="C3" s="7" t="n">
        <v>4092787</v>
      </c>
    </row>
    <row r="4" spans="1:3">
      <c r="A4" s="4" t="s">
        <v>599</v>
      </c>
    </row>
    <row r="5" spans="1:3">
      <c r="A5" s="3" t="s">
        <v>598</v>
      </c>
    </row>
    <row r="6" spans="1:3">
      <c r="A6" s="4" t="s">
        <v>385</v>
      </c>
      <c r="B6" s="6" t="n">
        <v>187554</v>
      </c>
    </row>
    <row r="7" spans="1:3">
      <c r="A7" s="6" t="n">
        <v>2017</v>
      </c>
      <c r="B7" s="6" t="n">
        <v>729172</v>
      </c>
    </row>
    <row r="8" spans="1:3">
      <c r="A8" s="6" t="n">
        <v>2018</v>
      </c>
      <c r="B8" s="6" t="n">
        <v>620652</v>
      </c>
    </row>
    <row r="9" spans="1:3">
      <c r="A9" s="6" t="n">
        <v>2019</v>
      </c>
      <c r="B9" s="6" t="n">
        <v>520325</v>
      </c>
    </row>
    <row r="10" spans="1:3">
      <c r="A10" s="6" t="n">
        <v>2020</v>
      </c>
      <c r="B10" s="6" t="n">
        <v>452302</v>
      </c>
    </row>
    <row r="11" spans="1:3">
      <c r="A11" s="4" t="s">
        <v>386</v>
      </c>
      <c r="B11" s="6" t="n">
        <v>1600566</v>
      </c>
    </row>
    <row r="12" spans="1:3">
      <c r="A12" s="4" t="s">
        <v>46</v>
      </c>
      <c r="B12" s="6" t="n">
        <v>4110571</v>
      </c>
    </row>
    <row r="13" spans="1:3">
      <c r="A13" s="4" t="s">
        <v>600</v>
      </c>
    </row>
    <row r="14" spans="1:3">
      <c r="A14" s="3" t="s">
        <v>598</v>
      </c>
    </row>
    <row r="15" spans="1:3">
      <c r="A15" s="4" t="s">
        <v>385</v>
      </c>
      <c r="B15" s="6" t="n">
        <v>19724</v>
      </c>
    </row>
    <row r="16" spans="1:3">
      <c r="A16" s="6" t="n">
        <v>2017</v>
      </c>
      <c r="B16" s="6" t="n">
        <v>27343</v>
      </c>
    </row>
    <row r="17" spans="1:3">
      <c r="A17" s="6" t="n">
        <v>2018</v>
      </c>
      <c r="B17" s="6" t="n">
        <v>42115</v>
      </c>
    </row>
    <row r="18" spans="1:3">
      <c r="A18" s="6" t="n">
        <v>2019</v>
      </c>
      <c r="B18" s="6" t="n">
        <v>44325</v>
      </c>
    </row>
    <row r="19" spans="1:3">
      <c r="A19" s="6" t="n">
        <v>2020</v>
      </c>
      <c r="B19" s="6" t="n">
        <v>39096</v>
      </c>
    </row>
    <row r="20" spans="1:3">
      <c r="A20" s="4" t="s">
        <v>386</v>
      </c>
      <c r="B20" s="6" t="n">
        <v>249792</v>
      </c>
    </row>
    <row r="21" spans="1:3">
      <c r="A21" s="4" t="s">
        <v>46</v>
      </c>
      <c r="B21" s="6" t="n">
        <v>422395</v>
      </c>
    </row>
    <row r="22" spans="1:3">
      <c r="A22" s="4" t="s">
        <v>601</v>
      </c>
    </row>
    <row r="23" spans="1:3">
      <c r="A23" s="3" t="s">
        <v>598</v>
      </c>
    </row>
    <row r="24" spans="1:3">
      <c r="A24" s="4" t="s">
        <v>385</v>
      </c>
      <c r="B24" s="6" t="n">
        <v>167830</v>
      </c>
    </row>
    <row r="25" spans="1:3">
      <c r="A25" s="6" t="n">
        <v>2017</v>
      </c>
      <c r="B25" s="6" t="n">
        <v>701829</v>
      </c>
    </row>
    <row r="26" spans="1:3">
      <c r="A26" s="6" t="n">
        <v>2018</v>
      </c>
      <c r="B26" s="6" t="n">
        <v>578537</v>
      </c>
    </row>
    <row r="27" spans="1:3">
      <c r="A27" s="6" t="n">
        <v>2019</v>
      </c>
      <c r="B27" s="6" t="n">
        <v>476000</v>
      </c>
    </row>
    <row r="28" spans="1:3">
      <c r="A28" s="6" t="n">
        <v>2020</v>
      </c>
      <c r="B28" s="6" t="n">
        <v>413206</v>
      </c>
    </row>
    <row r="29" spans="1:3">
      <c r="A29" s="4" t="s">
        <v>386</v>
      </c>
      <c r="B29" s="6" t="n">
        <v>1350774</v>
      </c>
    </row>
    <row r="30" spans="1:3">
      <c r="A30" s="4" t="s">
        <v>46</v>
      </c>
      <c r="B30" s="7" t="n">
        <v>36881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r="A1" s="1" t="s">
        <v>602</v>
      </c>
      <c r="B1" s="2" t="s">
        <v>1</v>
      </c>
    </row>
    <row r="2" spans="1:3">
      <c r="B2" s="2" t="s">
        <v>603</v>
      </c>
      <c r="C2" s="2" t="s">
        <v>322</v>
      </c>
    </row>
    <row r="3" spans="1:3">
      <c r="A3" s="3" t="s">
        <v>247</v>
      </c>
    </row>
    <row r="4" spans="1:3">
      <c r="A4" s="4" t="s">
        <v>604</v>
      </c>
      <c r="B4" s="7" t="n">
        <v>1260</v>
      </c>
      <c r="C4" s="7" t="n">
        <v>1799</v>
      </c>
    </row>
    <row r="5" spans="1:3">
      <c r="A5" s="4" t="s">
        <v>599</v>
      </c>
    </row>
    <row r="6" spans="1:3">
      <c r="A6" s="3" t="s">
        <v>247</v>
      </c>
    </row>
    <row r="7" spans="1:3">
      <c r="A7" s="4" t="s">
        <v>605</v>
      </c>
      <c r="B7" s="6" t="n">
        <v>187554</v>
      </c>
    </row>
    <row r="8" spans="1:3">
      <c r="A8" s="4" t="s">
        <v>606</v>
      </c>
      <c r="B8" s="6" t="n">
        <v>620652</v>
      </c>
    </row>
    <row r="9" spans="1:3">
      <c r="A9" s="4" t="s">
        <v>607</v>
      </c>
    </row>
    <row r="10" spans="1:3">
      <c r="A10" s="3" t="s">
        <v>247</v>
      </c>
    </row>
    <row r="11" spans="1:3">
      <c r="A11" s="4" t="s">
        <v>567</v>
      </c>
      <c r="B11" s="6" t="n">
        <v>69100</v>
      </c>
    </row>
    <row r="12" spans="1:3">
      <c r="A12" s="4" t="s">
        <v>604</v>
      </c>
      <c r="B12" s="7" t="n">
        <v>9500</v>
      </c>
    </row>
    <row r="13" spans="1:3">
      <c r="A13" s="4" t="s">
        <v>608</v>
      </c>
    </row>
    <row r="14" spans="1:3">
      <c r="A14" s="3" t="s">
        <v>247</v>
      </c>
    </row>
    <row r="15" spans="1:3">
      <c r="A15" s="4" t="s">
        <v>565</v>
      </c>
      <c r="B15" s="6" t="n">
        <v>4</v>
      </c>
    </row>
    <row r="16" spans="1:3">
      <c r="A16" s="4" t="s">
        <v>605</v>
      </c>
      <c r="B16" s="7" t="n">
        <v>11700</v>
      </c>
    </row>
    <row r="17" spans="1:3">
      <c r="A17" s="4" t="s">
        <v>606</v>
      </c>
      <c r="B17" s="7" t="n">
        <v>57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66</v>
      </c>
    </row>
    <row r="3" spans="1:3">
      <c r="A3" s="3" t="s">
        <v>610</v>
      </c>
    </row>
    <row r="4" spans="1:3">
      <c r="A4" s="4" t="s">
        <v>135</v>
      </c>
      <c r="B4" s="7" t="n">
        <v>2166</v>
      </c>
      <c r="C4" s="7" t="n">
        <v>2072</v>
      </c>
    </row>
    <row r="5" spans="1:3">
      <c r="A5" s="4" t="s">
        <v>611</v>
      </c>
      <c r="B5" s="6" t="n">
        <v>30</v>
      </c>
      <c r="C5" s="6" t="n">
        <v>28</v>
      </c>
    </row>
    <row r="6" spans="1:3">
      <c r="A6" s="4" t="s">
        <v>612</v>
      </c>
      <c r="B6" s="6" t="n">
        <v>760</v>
      </c>
      <c r="C6" s="6" t="n">
        <v>476</v>
      </c>
    </row>
    <row r="7" spans="1:3">
      <c r="A7" s="4" t="s">
        <v>613</v>
      </c>
      <c r="B7" s="6" t="n">
        <v>53017</v>
      </c>
      <c r="C7" s="6" t="n">
        <v>57914</v>
      </c>
    </row>
    <row r="8" spans="1:3">
      <c r="A8" s="4" t="s">
        <v>42</v>
      </c>
    </row>
    <row r="9" spans="1:3">
      <c r="A9" s="3" t="s">
        <v>610</v>
      </c>
    </row>
    <row r="10" spans="1:3">
      <c r="A10" s="4" t="s">
        <v>614</v>
      </c>
      <c r="B10" s="6" t="n">
        <v>457</v>
      </c>
      <c r="C10" s="6" t="n">
        <v>803</v>
      </c>
    </row>
    <row r="11" spans="1:3">
      <c r="A11" s="4" t="s">
        <v>442</v>
      </c>
    </row>
    <row r="12" spans="1:3">
      <c r="A12" s="3" t="s">
        <v>610</v>
      </c>
    </row>
    <row r="13" spans="1:3">
      <c r="A13" s="4" t="s">
        <v>614</v>
      </c>
      <c r="B13" s="6" t="n">
        <v>1747</v>
      </c>
      <c r="C13" s="6" t="n">
        <v>0</v>
      </c>
    </row>
    <row r="14" spans="1:3">
      <c r="A14" s="4" t="s">
        <v>599</v>
      </c>
    </row>
    <row r="15" spans="1:3">
      <c r="A15" s="3" t="s">
        <v>610</v>
      </c>
    </row>
    <row r="16" spans="1:3">
      <c r="A16" s="4" t="s">
        <v>614</v>
      </c>
      <c r="B16" s="6" t="n">
        <v>41730</v>
      </c>
      <c r="C16" s="6" t="n">
        <v>48408</v>
      </c>
    </row>
    <row r="17" spans="1:3">
      <c r="A17" s="4" t="s">
        <v>460</v>
      </c>
    </row>
    <row r="18" spans="1:3">
      <c r="A18" s="3" t="s">
        <v>610</v>
      </c>
    </row>
    <row r="19" spans="1:3">
      <c r="A19" s="4" t="s">
        <v>614</v>
      </c>
      <c r="B19" s="7" t="n">
        <v>6127</v>
      </c>
      <c r="C19" s="7" t="n">
        <v>6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5</v>
      </c>
      <c r="B1" s="2" t="s">
        <v>1</v>
      </c>
    </row>
    <row r="2" spans="1:3">
      <c r="B2" s="2" t="s">
        <v>2</v>
      </c>
      <c r="C2" s="2" t="s">
        <v>66</v>
      </c>
    </row>
    <row r="3" spans="1:3">
      <c r="A3" s="3" t="s">
        <v>177</v>
      </c>
    </row>
    <row r="4" spans="1:3">
      <c r="A4" s="4" t="s">
        <v>616</v>
      </c>
      <c r="B4" s="11" t="n">
        <v>0.4</v>
      </c>
      <c r="C4" s="11"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25</v>
      </c>
    </row>
    <row r="2" spans="1:3">
      <c r="A2" s="3" t="s">
        <v>618</v>
      </c>
    </row>
    <row r="3" spans="1:3">
      <c r="A3" s="4" t="s">
        <v>619</v>
      </c>
      <c r="B3" s="7" t="n">
        <v>-1585</v>
      </c>
      <c r="C3" s="7" t="n">
        <v>-934</v>
      </c>
    </row>
    <row r="4" spans="1:3">
      <c r="A4" s="4" t="s">
        <v>48</v>
      </c>
    </row>
    <row r="5" spans="1:3">
      <c r="A5" s="3" t="s">
        <v>618</v>
      </c>
    </row>
    <row r="6" spans="1:3">
      <c r="A6" s="4" t="s">
        <v>620</v>
      </c>
      <c r="B6" s="7" t="n">
        <v>61758</v>
      </c>
    </row>
    <row r="7" spans="1:3">
      <c r="A7" s="4" t="s">
        <v>621</v>
      </c>
      <c r="B7" s="4" t="s">
        <v>578</v>
      </c>
    </row>
    <row r="8" spans="1:3">
      <c r="A8" s="4" t="s">
        <v>619</v>
      </c>
      <c r="B8" s="7" t="n">
        <v>-1585</v>
      </c>
      <c r="C8" s="7" t="n">
        <v>-9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622</v>
      </c>
      <c r="B1" s="2" t="s">
        <v>623</v>
      </c>
      <c r="C1" s="2" t="s">
        <v>624</v>
      </c>
    </row>
    <row r="2" spans="1:3">
      <c r="A2" s="3" t="s">
        <v>618</v>
      </c>
    </row>
    <row r="3" spans="1:3">
      <c r="A3" s="4" t="s">
        <v>625</v>
      </c>
      <c r="B3" s="6" t="n">
        <v>8</v>
      </c>
      <c r="C3" s="6" t="n">
        <v>8</v>
      </c>
    </row>
    <row r="4" spans="1:3">
      <c r="A4" s="4" t="s">
        <v>626</v>
      </c>
      <c r="B4" s="7" t="n">
        <v>61758</v>
      </c>
    </row>
    <row r="5" spans="1:3">
      <c r="A5" s="4" t="s">
        <v>338</v>
      </c>
    </row>
    <row r="6" spans="1:3">
      <c r="A6" s="3" t="s">
        <v>618</v>
      </c>
    </row>
    <row r="7" spans="1:3">
      <c r="A7" s="4" t="s">
        <v>626</v>
      </c>
      <c r="B7" s="6" t="n">
        <v>7600</v>
      </c>
      <c r="C7" s="7" t="n">
        <v>7600</v>
      </c>
    </row>
    <row r="8" spans="1:3">
      <c r="A8" s="4" t="s">
        <v>627</v>
      </c>
    </row>
    <row r="9" spans="1:3">
      <c r="A9" s="3" t="s">
        <v>618</v>
      </c>
    </row>
    <row r="10" spans="1:3">
      <c r="A10" s="4" t="s">
        <v>626</v>
      </c>
      <c r="B10" s="7" t="n">
        <v>7900</v>
      </c>
      <c r="C10" s="7" t="n">
        <v>7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8</v>
      </c>
      <c r="B1" s="2" t="s">
        <v>1</v>
      </c>
    </row>
    <row r="2" spans="1:3">
      <c r="B2" s="2" t="s">
        <v>2</v>
      </c>
      <c r="C2" s="2" t="s">
        <v>66</v>
      </c>
    </row>
    <row r="3" spans="1:3">
      <c r="A3" s="4" t="s">
        <v>614</v>
      </c>
    </row>
    <row r="4" spans="1:3">
      <c r="A4" s="3" t="s">
        <v>629</v>
      </c>
    </row>
    <row r="5" spans="1:3">
      <c r="A5" s="4" t="s">
        <v>630</v>
      </c>
      <c r="B5" s="7" t="n">
        <v>-235</v>
      </c>
      <c r="C5" s="7" t="n">
        <v>-317</v>
      </c>
    </row>
    <row r="6" spans="1:3">
      <c r="A6" s="4" t="s">
        <v>631</v>
      </c>
    </row>
    <row r="7" spans="1:3">
      <c r="A7" s="3" t="s">
        <v>629</v>
      </c>
    </row>
    <row r="8" spans="1:3">
      <c r="A8" s="4" t="s">
        <v>632</v>
      </c>
      <c r="B8" s="6" t="n">
        <v>0</v>
      </c>
      <c r="C8" s="6" t="n">
        <v>-4</v>
      </c>
    </row>
    <row r="9" spans="1:3">
      <c r="A9" s="4" t="s">
        <v>633</v>
      </c>
    </row>
    <row r="10" spans="1:3">
      <c r="A10" s="3" t="s">
        <v>629</v>
      </c>
    </row>
    <row r="11" spans="1:3">
      <c r="A11" s="4" t="s">
        <v>634</v>
      </c>
      <c r="B11" s="7" t="n">
        <v>-856</v>
      </c>
      <c r="C11" s="7" t="n">
        <v>-8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35</v>
      </c>
      <c r="B1" s="2" t="s">
        <v>1</v>
      </c>
    </row>
    <row r="2" spans="1:2">
      <c r="B2" s="2" t="s">
        <v>384</v>
      </c>
    </row>
    <row r="3" spans="1:2">
      <c r="A3" s="3" t="s">
        <v>180</v>
      </c>
    </row>
    <row r="4" spans="1:2">
      <c r="A4" s="4" t="s">
        <v>636</v>
      </c>
      <c r="B4" s="11"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4"/>
    <col customWidth="1" max="5" min="5" width="45"/>
    <col customWidth="1" max="6" min="6" width="20"/>
    <col customWidth="1" max="7" min="7" width="9"/>
  </cols>
  <sheetData>
    <row r="1" spans="1:7">
      <c r="A1" s="1" t="s">
        <v>111</v>
      </c>
      <c r="B1" s="2" t="s">
        <v>112</v>
      </c>
      <c r="C1" s="2" t="s">
        <v>113</v>
      </c>
      <c r="D1" s="2" t="s">
        <v>114</v>
      </c>
      <c r="E1" s="2" t="s">
        <v>115</v>
      </c>
      <c r="F1" s="2" t="s">
        <v>116</v>
      </c>
      <c r="G1" s="2" t="s">
        <v>117</v>
      </c>
    </row>
    <row r="2" spans="1:7">
      <c r="A2" s="4" t="s">
        <v>118</v>
      </c>
      <c r="C2" s="6" t="n">
        <v>441819964</v>
      </c>
    </row>
    <row r="3" spans="1:7">
      <c r="A3" s="4" t="s">
        <v>119</v>
      </c>
      <c r="B3" s="7" t="n">
        <v>3489831</v>
      </c>
      <c r="D3" s="7" t="n">
        <v>4418</v>
      </c>
      <c r="E3" s="7" t="n">
        <v>4721323</v>
      </c>
      <c r="F3" s="7" t="n">
        <v>-1234882</v>
      </c>
      <c r="G3" s="7" t="n">
        <v>-1028</v>
      </c>
    </row>
    <row r="4" spans="1:7">
      <c r="A4" s="3" t="s">
        <v>120</v>
      </c>
    </row>
    <row r="5" spans="1:7">
      <c r="A5" s="4" t="s">
        <v>121</v>
      </c>
      <c r="B5" s="6" t="n">
        <v>26003</v>
      </c>
      <c r="F5" s="6" t="n">
        <v>26003</v>
      </c>
    </row>
    <row r="6" spans="1:7">
      <c r="A6" s="4" t="s">
        <v>122</v>
      </c>
      <c r="B6" s="6" t="n">
        <v>-621</v>
      </c>
      <c r="G6" s="6" t="n">
        <v>-621</v>
      </c>
    </row>
    <row r="7" spans="1:7">
      <c r="A7" s="4" t="s">
        <v>123</v>
      </c>
      <c r="B7" s="6" t="n">
        <v>-77596</v>
      </c>
      <c r="F7" s="6" t="n">
        <v>-77596</v>
      </c>
    </row>
    <row r="8" spans="1:7">
      <c r="A8" s="4" t="s">
        <v>124</v>
      </c>
      <c r="C8" s="6" t="n">
        <v>-71658</v>
      </c>
    </row>
    <row r="9" spans="1:7">
      <c r="A9" s="4" t="s">
        <v>125</v>
      </c>
      <c r="B9" s="6" t="n">
        <v>-738</v>
      </c>
      <c r="D9" s="6" t="n">
        <v>-1</v>
      </c>
      <c r="F9" s="6" t="n">
        <v>-737</v>
      </c>
    </row>
    <row r="10" spans="1:7">
      <c r="A10" s="4" t="s">
        <v>126</v>
      </c>
      <c r="C10" s="6" t="n">
        <v>1282560</v>
      </c>
    </row>
    <row r="11" spans="1:7">
      <c r="A11" s="4" t="s">
        <v>127</v>
      </c>
      <c r="B11" s="6" t="n">
        <v>13923</v>
      </c>
      <c r="D11" s="6" t="n">
        <v>13</v>
      </c>
      <c r="E11" s="6" t="n">
        <v>13910</v>
      </c>
    </row>
    <row r="12" spans="1:7">
      <c r="A12" s="4" t="s">
        <v>128</v>
      </c>
      <c r="C12" s="6" t="n">
        <v>404690</v>
      </c>
    </row>
    <row r="13" spans="1:7">
      <c r="A13" s="4" t="s">
        <v>129</v>
      </c>
      <c r="B13" s="6" t="n">
        <v>2131</v>
      </c>
      <c r="D13" s="6" t="n">
        <v>4</v>
      </c>
      <c r="E13" s="6" t="n">
        <v>2301</v>
      </c>
      <c r="F13" s="6" t="n">
        <v>-174</v>
      </c>
    </row>
    <row r="14" spans="1:7">
      <c r="A14" s="4" t="s">
        <v>130</v>
      </c>
      <c r="C14" s="6" t="n">
        <v>443435556</v>
      </c>
    </row>
    <row r="15" spans="1:7">
      <c r="A15" s="4" t="s">
        <v>131</v>
      </c>
      <c r="B15" s="7" t="n">
        <v>3452933</v>
      </c>
      <c r="D15" s="7" t="n">
        <v>4434</v>
      </c>
      <c r="E15" s="7" t="n">
        <v>4737534</v>
      </c>
      <c r="F15" s="7" t="n">
        <v>-1287386</v>
      </c>
      <c r="G15" s="7" t="n">
        <v>-16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37</v>
      </c>
      <c r="B1" s="2" t="s">
        <v>638</v>
      </c>
      <c r="C1" s="2" t="s">
        <v>1</v>
      </c>
    </row>
    <row r="2" spans="1:3">
      <c r="B2" s="2" t="s">
        <v>639</v>
      </c>
      <c r="C2" s="2" t="s">
        <v>2</v>
      </c>
    </row>
    <row r="3" spans="1:3">
      <c r="A3" s="3" t="s">
        <v>640</v>
      </c>
    </row>
    <row r="4" spans="1:3">
      <c r="A4" s="4" t="s">
        <v>641</v>
      </c>
      <c r="C4" s="7" t="n">
        <v>300000</v>
      </c>
    </row>
    <row r="5" spans="1:3">
      <c r="A5" s="4" t="s">
        <v>642</v>
      </c>
      <c r="B5" s="7" t="n">
        <v>200000000</v>
      </c>
    </row>
    <row r="6" spans="1:3">
      <c r="A6" s="4" t="s">
        <v>643</v>
      </c>
      <c r="B6" s="4" t="s">
        <v>644</v>
      </c>
    </row>
    <row r="7" spans="1:3">
      <c r="A7" s="4" t="s">
        <v>645</v>
      </c>
      <c r="C7" s="7" t="n">
        <v>0</v>
      </c>
    </row>
    <row r="8" spans="1:3">
      <c r="A8" s="4" t="s">
        <v>646</v>
      </c>
      <c r="C8" s="12" t="n">
        <v>0.1</v>
      </c>
    </row>
    <row r="9" spans="1:3">
      <c r="A9" s="4" t="s">
        <v>647</v>
      </c>
      <c r="C9" s="7" t="n">
        <v>700000</v>
      </c>
    </row>
    <row r="10" spans="1:3">
      <c r="A10" s="4" t="s">
        <v>431</v>
      </c>
    </row>
    <row r="11" spans="1:3">
      <c r="A11" s="3" t="s">
        <v>640</v>
      </c>
    </row>
    <row r="12" spans="1:3">
      <c r="A12" s="4" t="s">
        <v>648</v>
      </c>
      <c r="C12" s="8" t="n">
        <v>11.1</v>
      </c>
    </row>
    <row r="13" spans="1:3">
      <c r="A13" s="4" t="s">
        <v>649</v>
      </c>
    </row>
    <row r="14" spans="1:3">
      <c r="A14" s="3" t="s">
        <v>640</v>
      </c>
    </row>
    <row r="15" spans="1:3">
      <c r="A15" s="4" t="s">
        <v>650</v>
      </c>
      <c r="C15" s="12" t="n">
        <v>1.3</v>
      </c>
    </row>
    <row r="16" spans="1:3">
      <c r="A16" s="4" t="s">
        <v>651</v>
      </c>
      <c r="C16" s="7" t="n">
        <v>14200000</v>
      </c>
    </row>
    <row r="17" spans="1:3">
      <c r="A17" s="4" t="s">
        <v>652</v>
      </c>
      <c r="C17" s="6" t="n">
        <v>13900000</v>
      </c>
    </row>
    <row r="18" spans="1:3">
      <c r="A18" s="4" t="s">
        <v>653</v>
      </c>
      <c r="C18" s="7" t="n">
        <v>893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4</v>
      </c>
      <c r="B1" s="2" t="s">
        <v>655</v>
      </c>
      <c r="C1" s="2" t="s">
        <v>2</v>
      </c>
      <c r="D1" s="2" t="s">
        <v>66</v>
      </c>
    </row>
    <row r="2" spans="1:4">
      <c r="A2" s="3" t="s">
        <v>183</v>
      </c>
    </row>
    <row r="3" spans="1:4">
      <c r="A3" s="4" t="s">
        <v>656</v>
      </c>
      <c r="B3" s="10" t="n">
        <v>0.175</v>
      </c>
      <c r="C3" s="10" t="n">
        <v>0.175</v>
      </c>
      <c r="D3" s="8" t="n">
        <v>0.17</v>
      </c>
    </row>
    <row r="4" spans="1:4">
      <c r="A4" s="4" t="s">
        <v>657</v>
      </c>
      <c r="B4" s="7" t="n">
        <v>775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58</v>
      </c>
      <c r="B1" s="2" t="s">
        <v>1</v>
      </c>
    </row>
    <row r="2" spans="1:2">
      <c r="B2" s="2" t="s">
        <v>384</v>
      </c>
    </row>
    <row r="3" spans="1:2">
      <c r="A3" s="3" t="s">
        <v>183</v>
      </c>
    </row>
    <row r="4" spans="1:2">
      <c r="A4" s="4" t="s">
        <v>659</v>
      </c>
      <c r="B4" s="7"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34"/>
    <col customWidth="1" max="3" min="3" width="29"/>
    <col customWidth="1" max="4" min="4" width="32"/>
  </cols>
  <sheetData>
    <row r="1" spans="1:4">
      <c r="A1" s="1" t="s">
        <v>660</v>
      </c>
      <c r="B1" s="2" t="s">
        <v>661</v>
      </c>
      <c r="C1" s="2" t="s">
        <v>662</v>
      </c>
      <c r="D1" s="2" t="s">
        <v>663</v>
      </c>
    </row>
    <row r="2" spans="1:4">
      <c r="A2" s="3" t="s">
        <v>664</v>
      </c>
    </row>
    <row r="3" spans="1:4">
      <c r="A3" s="4" t="s">
        <v>665</v>
      </c>
      <c r="D3" s="6" t="n">
        <v>0</v>
      </c>
    </row>
    <row r="4" spans="1:4">
      <c r="A4" s="4" t="s">
        <v>666</v>
      </c>
      <c r="D4" s="11" t="n">
        <v>30.1</v>
      </c>
    </row>
    <row r="5" spans="1:4">
      <c r="A5" s="4" t="s">
        <v>667</v>
      </c>
      <c r="D5" s="6" t="n">
        <v>3</v>
      </c>
    </row>
    <row r="6" spans="1:4">
      <c r="A6" s="4" t="s">
        <v>668</v>
      </c>
      <c r="D6" s="12" t="n">
        <v>29.8</v>
      </c>
    </row>
    <row r="7" spans="1:4">
      <c r="A7" s="4" t="s">
        <v>669</v>
      </c>
      <c r="D7" s="11" t="n">
        <v>5.7</v>
      </c>
    </row>
    <row r="8" spans="1:4">
      <c r="A8" s="4" t="s">
        <v>670</v>
      </c>
      <c r="D8" s="6" t="n">
        <v>1</v>
      </c>
    </row>
    <row r="9" spans="1:4">
      <c r="A9" s="4" t="s">
        <v>671</v>
      </c>
    </row>
    <row r="10" spans="1:4">
      <c r="A10" s="3" t="s">
        <v>664</v>
      </c>
    </row>
    <row r="11" spans="1:4">
      <c r="A11" s="4" t="s">
        <v>672</v>
      </c>
      <c r="C11" s="6" t="n">
        <v>20</v>
      </c>
    </row>
    <row r="12" spans="1:4">
      <c r="A12" s="4" t="s">
        <v>673</v>
      </c>
      <c r="C12" s="11" t="n">
        <v>1.4</v>
      </c>
    </row>
    <row r="13" spans="1:4">
      <c r="A13" s="4" t="s">
        <v>674</v>
      </c>
    </row>
    <row r="14" spans="1:4">
      <c r="A14" s="3" t="s">
        <v>664</v>
      </c>
    </row>
    <row r="15" spans="1:4">
      <c r="A15" s="4" t="s">
        <v>675</v>
      </c>
      <c r="B15" s="6" t="n">
        <v>9</v>
      </c>
    </row>
    <row r="16" spans="1:4">
      <c r="A16" s="4" t="s">
        <v>676</v>
      </c>
      <c r="B16" s="6" t="n">
        <v>3</v>
      </c>
    </row>
    <row r="17" spans="1:4">
      <c r="A17" s="4" t="s">
        <v>677</v>
      </c>
      <c r="B17" s="6" t="n">
        <v>6</v>
      </c>
    </row>
    <row r="18" spans="1:4">
      <c r="A18" s="4" t="s">
        <v>678</v>
      </c>
    </row>
    <row r="19" spans="1:4">
      <c r="A19" s="3" t="s">
        <v>664</v>
      </c>
    </row>
    <row r="20" spans="1:4">
      <c r="A20" s="4" t="s">
        <v>679</v>
      </c>
      <c r="B20" s="7" t="n">
        <v>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25</v>
      </c>
    </row>
    <row r="2" spans="1:3">
      <c r="A2" s="3" t="s">
        <v>681</v>
      </c>
    </row>
    <row r="3" spans="1:3">
      <c r="A3" s="4" t="s">
        <v>682</v>
      </c>
      <c r="B3" s="7" t="n">
        <v>-1585</v>
      </c>
      <c r="C3" s="7" t="n">
        <v>-934</v>
      </c>
    </row>
    <row r="4" spans="1:3">
      <c r="A4" s="14" t="n">
        <v>1</v>
      </c>
    </row>
    <row r="5" spans="1:3">
      <c r="A5" s="3" t="s">
        <v>681</v>
      </c>
    </row>
    <row r="6" spans="1:3">
      <c r="A6" s="4" t="s">
        <v>682</v>
      </c>
      <c r="B6" s="6" t="n">
        <v>0</v>
      </c>
      <c r="C6" s="6" t="n">
        <v>0</v>
      </c>
    </row>
    <row r="7" spans="1:3">
      <c r="A7" s="14" t="n">
        <v>2</v>
      </c>
    </row>
    <row r="8" spans="1:3">
      <c r="A8" s="3" t="s">
        <v>681</v>
      </c>
    </row>
    <row r="9" spans="1:3">
      <c r="A9" s="4" t="s">
        <v>682</v>
      </c>
      <c r="B9" s="6" t="n">
        <v>-1585</v>
      </c>
      <c r="C9" s="6" t="n">
        <v>-934</v>
      </c>
    </row>
    <row r="10" spans="1:3">
      <c r="A10" s="14" t="n">
        <v>3</v>
      </c>
    </row>
    <row r="11" spans="1:3">
      <c r="A11" s="3" t="s">
        <v>681</v>
      </c>
    </row>
    <row r="12" spans="1:3">
      <c r="A12" s="4" t="s">
        <v>682</v>
      </c>
      <c r="B12" s="7" t="n">
        <v>0</v>
      </c>
      <c r="C12"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83</v>
      </c>
      <c r="B1" s="2" t="s">
        <v>1</v>
      </c>
      <c r="D1" s="2" t="s">
        <v>684</v>
      </c>
    </row>
    <row r="2" spans="1:4">
      <c r="B2" s="2" t="s">
        <v>2</v>
      </c>
      <c r="C2" s="2" t="s">
        <v>66</v>
      </c>
      <c r="D2" s="2" t="s">
        <v>25</v>
      </c>
    </row>
    <row r="3" spans="1:4">
      <c r="A3" s="3" t="s">
        <v>681</v>
      </c>
    </row>
    <row r="4" spans="1:4">
      <c r="A4" s="4" t="s">
        <v>685</v>
      </c>
      <c r="B4" s="7" t="n">
        <v>-3</v>
      </c>
      <c r="C4" s="7" t="n">
        <v>-103</v>
      </c>
    </row>
    <row r="5" spans="1:4">
      <c r="A5" s="4" t="s">
        <v>686</v>
      </c>
      <c r="B5" s="6" t="n">
        <v>-12131</v>
      </c>
      <c r="C5" s="7" t="n">
        <v>-1658</v>
      </c>
    </row>
    <row r="6" spans="1:4">
      <c r="A6" s="4" t="s">
        <v>687</v>
      </c>
    </row>
    <row r="7" spans="1:4">
      <c r="A7" s="3" t="s">
        <v>681</v>
      </c>
    </row>
    <row r="8" spans="1:4">
      <c r="A8" s="4" t="s">
        <v>688</v>
      </c>
      <c r="B8" s="6" t="n">
        <v>6329</v>
      </c>
      <c r="D8" s="7" t="n">
        <v>60298</v>
      </c>
    </row>
    <row r="9" spans="1:4">
      <c r="A9" s="4" t="s">
        <v>689</v>
      </c>
      <c r="B9" s="6" t="n">
        <v>1723</v>
      </c>
      <c r="D9" s="6" t="n">
        <v>3843</v>
      </c>
    </row>
    <row r="10" spans="1:4">
      <c r="A10" s="4" t="s">
        <v>690</v>
      </c>
      <c r="B10" s="6" t="n">
        <v>0</v>
      </c>
      <c r="D10" s="6" t="n">
        <v>0</v>
      </c>
    </row>
    <row r="11" spans="1:4">
      <c r="A11" s="4" t="s">
        <v>691</v>
      </c>
      <c r="B11" s="6" t="n">
        <v>21874</v>
      </c>
      <c r="D11" s="6" t="n">
        <v>15957</v>
      </c>
    </row>
    <row r="12" spans="1:4">
      <c r="A12" s="4" t="s">
        <v>692</v>
      </c>
      <c r="B12" s="6" t="n">
        <v>0</v>
      </c>
      <c r="D12" s="6" t="n">
        <v>-3207</v>
      </c>
    </row>
    <row r="13" spans="1:4">
      <c r="A13" s="4" t="s">
        <v>693</v>
      </c>
      <c r="B13" s="6" t="n">
        <v>0</v>
      </c>
      <c r="D13" s="6" t="n">
        <v>0</v>
      </c>
    </row>
    <row r="14" spans="1:4">
      <c r="A14" s="4" t="s">
        <v>694</v>
      </c>
      <c r="B14" s="6" t="n">
        <v>0</v>
      </c>
      <c r="D14" s="6" t="n">
        <v>0</v>
      </c>
    </row>
    <row r="15" spans="1:4">
      <c r="A15" s="4" t="s">
        <v>695</v>
      </c>
      <c r="B15" s="6" t="n">
        <v>0</v>
      </c>
      <c r="D15" s="6" t="n">
        <v>-33563</v>
      </c>
    </row>
    <row r="16" spans="1:4">
      <c r="A16" s="4" t="s">
        <v>696</v>
      </c>
      <c r="B16" s="6" t="n">
        <v>-7235</v>
      </c>
      <c r="D16" s="6" t="n">
        <v>-51002</v>
      </c>
    </row>
    <row r="17" spans="1:4">
      <c r="A17" s="4" t="s">
        <v>697</v>
      </c>
      <c r="B17" s="6" t="n">
        <v>-1267</v>
      </c>
      <c r="D17" s="6" t="n">
        <v>-3825</v>
      </c>
    </row>
    <row r="18" spans="1:4">
      <c r="A18" s="4" t="s">
        <v>685</v>
      </c>
      <c r="B18" s="6" t="n">
        <v>324</v>
      </c>
      <c r="D18" s="6" t="n">
        <v>-324</v>
      </c>
    </row>
    <row r="19" spans="1:4">
      <c r="A19" s="4" t="s">
        <v>698</v>
      </c>
      <c r="B19" s="6" t="n">
        <v>-3953</v>
      </c>
      <c r="D19" s="6" t="n">
        <v>-14617</v>
      </c>
    </row>
    <row r="20" spans="1:4">
      <c r="A20" s="4" t="s">
        <v>686</v>
      </c>
      <c r="B20" s="6" t="n">
        <v>-12131</v>
      </c>
      <c r="D20" s="6" t="n">
        <v>-69768</v>
      </c>
    </row>
    <row r="21" spans="1:4">
      <c r="A21" s="4" t="s">
        <v>699</v>
      </c>
    </row>
    <row r="22" spans="1:4">
      <c r="A22" s="3" t="s">
        <v>681</v>
      </c>
    </row>
    <row r="23" spans="1:4">
      <c r="A23" s="4" t="s">
        <v>688</v>
      </c>
      <c r="B23" s="6" t="n">
        <v>0</v>
      </c>
      <c r="D23" s="6" t="n">
        <v>0</v>
      </c>
    </row>
    <row r="24" spans="1:4">
      <c r="A24" s="4" t="s">
        <v>689</v>
      </c>
      <c r="B24" s="6" t="n">
        <v>0</v>
      </c>
      <c r="D24" s="6" t="n">
        <v>0</v>
      </c>
    </row>
    <row r="25" spans="1:4">
      <c r="A25" s="4" t="s">
        <v>690</v>
      </c>
      <c r="B25" s="6" t="n">
        <v>0</v>
      </c>
      <c r="D25" s="6" t="n">
        <v>0</v>
      </c>
    </row>
    <row r="26" spans="1:4">
      <c r="A26" s="4" t="s">
        <v>691</v>
      </c>
      <c r="B26" s="6" t="n">
        <v>0</v>
      </c>
      <c r="D26" s="6" t="n">
        <v>0</v>
      </c>
    </row>
    <row r="27" spans="1:4">
      <c r="A27" s="4" t="s">
        <v>700</v>
      </c>
    </row>
    <row r="28" spans="1:4">
      <c r="A28" s="3" t="s">
        <v>681</v>
      </c>
    </row>
    <row r="29" spans="1:4">
      <c r="A29" s="4" t="s">
        <v>688</v>
      </c>
      <c r="B29" s="6" t="n">
        <v>0</v>
      </c>
      <c r="D29" s="6" t="n">
        <v>0</v>
      </c>
    </row>
    <row r="30" spans="1:4">
      <c r="A30" s="4" t="s">
        <v>689</v>
      </c>
      <c r="B30" s="6" t="n">
        <v>0</v>
      </c>
      <c r="D30" s="6" t="n">
        <v>0</v>
      </c>
    </row>
    <row r="31" spans="1:4">
      <c r="A31" s="4" t="s">
        <v>690</v>
      </c>
      <c r="B31" s="6" t="n">
        <v>0</v>
      </c>
      <c r="D31" s="6" t="n">
        <v>0</v>
      </c>
    </row>
    <row r="32" spans="1:4">
      <c r="A32" s="4" t="s">
        <v>691</v>
      </c>
      <c r="B32" s="6" t="n">
        <v>0</v>
      </c>
      <c r="D32" s="6" t="n">
        <v>0</v>
      </c>
    </row>
    <row r="33" spans="1:4">
      <c r="A33" s="4" t="s">
        <v>701</v>
      </c>
    </row>
    <row r="34" spans="1:4">
      <c r="A34" s="3" t="s">
        <v>681</v>
      </c>
    </row>
    <row r="35" spans="1:4">
      <c r="A35" s="4" t="s">
        <v>688</v>
      </c>
      <c r="B35" s="6" t="n">
        <v>6329</v>
      </c>
      <c r="D35" s="6" t="n">
        <v>63505</v>
      </c>
    </row>
    <row r="36" spans="1:4">
      <c r="A36" s="4" t="s">
        <v>689</v>
      </c>
      <c r="B36" s="6" t="n">
        <v>1723</v>
      </c>
      <c r="D36" s="6" t="n">
        <v>3843</v>
      </c>
    </row>
    <row r="37" spans="1:4">
      <c r="A37" s="4" t="s">
        <v>690</v>
      </c>
      <c r="B37" s="6" t="n">
        <v>0</v>
      </c>
      <c r="D37" s="6" t="n">
        <v>0</v>
      </c>
    </row>
    <row r="38" spans="1:4">
      <c r="A38" s="4" t="s">
        <v>691</v>
      </c>
      <c r="B38" s="7" t="n">
        <v>21874</v>
      </c>
      <c r="D38" s="7" t="n">
        <v>495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25</v>
      </c>
    </row>
    <row r="2" spans="1:3">
      <c r="A2" s="4" t="s">
        <v>411</v>
      </c>
    </row>
    <row r="3" spans="1:3">
      <c r="A3" s="3" t="s">
        <v>703</v>
      </c>
    </row>
    <row r="4" spans="1:3">
      <c r="A4" s="4" t="s">
        <v>32</v>
      </c>
      <c r="B4" s="7" t="n">
        <v>101602</v>
      </c>
      <c r="C4" s="7" t="n">
        <v>104003</v>
      </c>
    </row>
    <row r="5" spans="1:3">
      <c r="A5" s="4" t="s">
        <v>42</v>
      </c>
      <c r="B5" s="6" t="n">
        <v>24000</v>
      </c>
      <c r="C5" s="6" t="n">
        <v>0</v>
      </c>
    </row>
    <row r="6" spans="1:3">
      <c r="A6" s="4" t="s">
        <v>44</v>
      </c>
      <c r="B6" s="6" t="n">
        <v>2969893</v>
      </c>
      <c r="C6" s="6" t="n">
        <v>3079787</v>
      </c>
    </row>
    <row r="7" spans="1:3">
      <c r="A7" s="4" t="s">
        <v>45</v>
      </c>
      <c r="B7" s="6" t="n">
        <v>693173</v>
      </c>
      <c r="C7" s="6" t="n">
        <v>690098</v>
      </c>
    </row>
    <row r="8" spans="1:3">
      <c r="A8" s="4" t="s">
        <v>704</v>
      </c>
    </row>
    <row r="9" spans="1:3">
      <c r="A9" s="3" t="s">
        <v>703</v>
      </c>
    </row>
    <row r="10" spans="1:3">
      <c r="A10" s="4" t="s">
        <v>32</v>
      </c>
      <c r="B10" s="6" t="n">
        <v>107284</v>
      </c>
      <c r="C10" s="6" t="n">
        <v>110019</v>
      </c>
    </row>
    <row r="11" spans="1:3">
      <c r="A11" s="4" t="s">
        <v>42</v>
      </c>
      <c r="B11" s="6" t="n">
        <v>24430</v>
      </c>
      <c r="C11" s="6" t="n">
        <v>0</v>
      </c>
    </row>
    <row r="12" spans="1:3">
      <c r="A12" s="4" t="s">
        <v>44</v>
      </c>
      <c r="B12" s="6" t="n">
        <v>3151982</v>
      </c>
      <c r="C12" s="6" t="n">
        <v>3220239</v>
      </c>
    </row>
    <row r="13" spans="1:3">
      <c r="A13" s="4" t="s">
        <v>45</v>
      </c>
      <c r="B13" s="6" t="n">
        <v>751519</v>
      </c>
      <c r="C13" s="6" t="n">
        <v>713095</v>
      </c>
    </row>
    <row r="14" spans="1:3">
      <c r="A14" s="4" t="s">
        <v>705</v>
      </c>
    </row>
    <row r="15" spans="1:3">
      <c r="A15" s="3" t="s">
        <v>703</v>
      </c>
    </row>
    <row r="16" spans="1:3">
      <c r="A16" s="4" t="s">
        <v>43</v>
      </c>
      <c r="B16" s="6" t="n">
        <v>332019</v>
      </c>
      <c r="C16" s="6" t="n">
        <v>322902</v>
      </c>
    </row>
    <row r="17" spans="1:3">
      <c r="A17" s="4" t="s">
        <v>706</v>
      </c>
    </row>
    <row r="18" spans="1:3">
      <c r="A18" s="3" t="s">
        <v>703</v>
      </c>
    </row>
    <row r="19" spans="1:3">
      <c r="A19" s="4" t="s">
        <v>43</v>
      </c>
      <c r="B19" s="7" t="n">
        <v>334206</v>
      </c>
      <c r="C19" s="7" t="n">
        <v>3383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28"/>
    <col customWidth="1" max="3" min="3" width="14"/>
    <col customWidth="1" max="4" min="4" width="28"/>
  </cols>
  <sheetData>
    <row r="1" spans="1:4">
      <c r="A1" s="1" t="s">
        <v>707</v>
      </c>
      <c r="B1" s="2" t="s">
        <v>1</v>
      </c>
      <c r="D1" s="2" t="s">
        <v>684</v>
      </c>
    </row>
    <row r="2" spans="1:4">
      <c r="B2" s="2" t="s">
        <v>708</v>
      </c>
      <c r="C2" s="2" t="s">
        <v>66</v>
      </c>
      <c r="D2" s="2" t="s">
        <v>709</v>
      </c>
    </row>
    <row r="3" spans="1:4">
      <c r="A3" s="3" t="s">
        <v>710</v>
      </c>
    </row>
    <row r="4" spans="1:4">
      <c r="A4" s="4" t="s">
        <v>711</v>
      </c>
      <c r="B4" s="6" t="n">
        <v>435</v>
      </c>
      <c r="D4" s="6" t="n">
        <v>438</v>
      </c>
    </row>
    <row r="5" spans="1:4">
      <c r="A5" s="4" t="s">
        <v>712</v>
      </c>
    </row>
    <row r="6" spans="1:4">
      <c r="A6" s="3" t="s">
        <v>710</v>
      </c>
    </row>
    <row r="7" spans="1:4">
      <c r="A7" s="4" t="s">
        <v>713</v>
      </c>
      <c r="D7" s="6" t="n">
        <v>0</v>
      </c>
    </row>
    <row r="8" spans="1:4">
      <c r="A8" s="4" t="s">
        <v>714</v>
      </c>
    </row>
    <row r="9" spans="1:4">
      <c r="A9" s="3" t="s">
        <v>710</v>
      </c>
    </row>
    <row r="10" spans="1:4">
      <c r="A10" s="4" t="s">
        <v>713</v>
      </c>
      <c r="B10" s="6" t="n">
        <v>0</v>
      </c>
    </row>
    <row r="11" spans="1:4">
      <c r="A11" s="4" t="s">
        <v>715</v>
      </c>
    </row>
    <row r="12" spans="1:4">
      <c r="A12" s="3" t="s">
        <v>710</v>
      </c>
    </row>
    <row r="13" spans="1:4">
      <c r="A13" s="4" t="s">
        <v>716</v>
      </c>
      <c r="D13" s="4" t="s">
        <v>717</v>
      </c>
    </row>
    <row r="14" spans="1:4">
      <c r="A14" s="4" t="s">
        <v>718</v>
      </c>
    </row>
    <row r="15" spans="1:4">
      <c r="A15" s="3" t="s">
        <v>710</v>
      </c>
    </row>
    <row r="16" spans="1:4">
      <c r="A16" s="4" t="s">
        <v>716</v>
      </c>
      <c r="B16" s="4" t="s">
        <v>719</v>
      </c>
    </row>
    <row r="17" spans="1:4">
      <c r="A17" s="4" t="s">
        <v>720</v>
      </c>
    </row>
    <row r="18" spans="1:4">
      <c r="A18" s="3" t="s">
        <v>710</v>
      </c>
    </row>
    <row r="19" spans="1:4">
      <c r="A19" s="4" t="s">
        <v>716</v>
      </c>
      <c r="B19" s="4" t="s">
        <v>721</v>
      </c>
      <c r="C19" s="4" t="s">
        <v>722</v>
      </c>
    </row>
    <row r="20" spans="1:4">
      <c r="A20" s="4" t="s">
        <v>723</v>
      </c>
    </row>
    <row r="21" spans="1:4">
      <c r="A21" s="3" t="s">
        <v>710</v>
      </c>
    </row>
    <row r="22" spans="1:4">
      <c r="A22" s="4" t="s">
        <v>716</v>
      </c>
      <c r="B22" s="4" t="s">
        <v>724</v>
      </c>
      <c r="D22" s="4" t="s">
        <v>724</v>
      </c>
    </row>
    <row r="23" spans="1:4">
      <c r="A23" s="4" t="s">
        <v>725</v>
      </c>
    </row>
    <row r="24" spans="1:4">
      <c r="A24" s="3" t="s">
        <v>710</v>
      </c>
    </row>
    <row r="25" spans="1:4">
      <c r="A25" s="4" t="s">
        <v>726</v>
      </c>
      <c r="B25" s="4" t="s">
        <v>727</v>
      </c>
      <c r="D25" s="4" t="s">
        <v>7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8</v>
      </c>
      <c r="B1" s="2" t="s">
        <v>1</v>
      </c>
    </row>
    <row r="2" spans="1:3">
      <c r="B2" s="2" t="s">
        <v>2</v>
      </c>
      <c r="C2" s="2" t="s">
        <v>66</v>
      </c>
    </row>
    <row r="3" spans="1:3">
      <c r="A3" s="3" t="s">
        <v>195</v>
      </c>
    </row>
    <row r="4" spans="1:3">
      <c r="A4" s="4" t="s">
        <v>729</v>
      </c>
      <c r="B4" s="7" t="n">
        <v>0</v>
      </c>
      <c r="C4" s="7" t="n">
        <v>3615</v>
      </c>
    </row>
    <row r="5" spans="1:3">
      <c r="A5" s="4" t="s">
        <v>730</v>
      </c>
      <c r="B5" s="6" t="n">
        <v>13631</v>
      </c>
      <c r="C5" s="6" t="n">
        <v>0</v>
      </c>
    </row>
    <row r="6" spans="1:3">
      <c r="A6" s="4" t="s">
        <v>731</v>
      </c>
      <c r="B6" s="6" t="n">
        <v>19942</v>
      </c>
      <c r="C6" s="6" t="n">
        <v>0</v>
      </c>
    </row>
    <row r="7" spans="1:3">
      <c r="A7" s="4" t="s">
        <v>732</v>
      </c>
      <c r="B7" s="6" t="n">
        <v>1260</v>
      </c>
      <c r="C7" s="6" t="n">
        <v>1799</v>
      </c>
    </row>
    <row r="8" spans="1:3">
      <c r="A8" s="4" t="s">
        <v>733</v>
      </c>
      <c r="B8" s="7" t="n">
        <v>174</v>
      </c>
      <c r="C8" s="7" t="n">
        <v>1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734</v>
      </c>
      <c r="B1" s="2" t="s">
        <v>735</v>
      </c>
      <c r="C1" s="2" t="s">
        <v>2</v>
      </c>
      <c r="D1" s="2" t="s">
        <v>66</v>
      </c>
    </row>
    <row r="2" spans="1:4">
      <c r="A2" s="3" t="s">
        <v>736</v>
      </c>
    </row>
    <row r="3" spans="1:4">
      <c r="A3" s="4" t="s">
        <v>737</v>
      </c>
      <c r="C3" s="6" t="n">
        <v>800000</v>
      </c>
    </row>
    <row r="4" spans="1:4">
      <c r="A4" s="4" t="s">
        <v>738</v>
      </c>
      <c r="B4" s="6" t="n">
        <v>5500000</v>
      </c>
    </row>
    <row r="5" spans="1:4">
      <c r="A5" s="4" t="s">
        <v>739</v>
      </c>
      <c r="C5" s="6" t="n">
        <v>53533</v>
      </c>
    </row>
    <row r="6" spans="1:4">
      <c r="A6" s="4" t="s">
        <v>740</v>
      </c>
      <c r="C6" s="11" t="n">
        <v>15.2</v>
      </c>
    </row>
    <row r="7" spans="1:4">
      <c r="A7" s="4" t="s">
        <v>631</v>
      </c>
    </row>
    <row r="8" spans="1:4">
      <c r="A8" s="3" t="s">
        <v>736</v>
      </c>
    </row>
    <row r="9" spans="1:4">
      <c r="A9" s="4" t="s">
        <v>138</v>
      </c>
      <c r="C9" s="12" t="n">
        <v>2.3</v>
      </c>
      <c r="D9" s="11" t="n">
        <v>3.8</v>
      </c>
    </row>
    <row r="10" spans="1:4">
      <c r="A10" s="4" t="s">
        <v>741</v>
      </c>
    </row>
    <row r="11" spans="1:4">
      <c r="A11" s="3" t="s">
        <v>736</v>
      </c>
    </row>
    <row r="12" spans="1:4">
      <c r="A12" s="4" t="s">
        <v>742</v>
      </c>
      <c r="C12" s="11" t="n">
        <v>3.8</v>
      </c>
    </row>
    <row r="13" spans="1:4">
      <c r="A13" s="4" t="s">
        <v>743</v>
      </c>
      <c r="C13" s="6" t="n">
        <v>800000</v>
      </c>
    </row>
    <row r="14" spans="1:4">
      <c r="A14" s="4" t="s">
        <v>740</v>
      </c>
      <c r="C14" s="11" t="n">
        <v>7.4</v>
      </c>
    </row>
    <row r="15" spans="1:4">
      <c r="A15" s="4" t="s">
        <v>744</v>
      </c>
    </row>
    <row r="16" spans="1:4">
      <c r="A16" s="3" t="s">
        <v>736</v>
      </c>
    </row>
    <row r="17" spans="1:4">
      <c r="A17" s="4" t="s">
        <v>745</v>
      </c>
      <c r="C17" s="6" t="n">
        <v>400000</v>
      </c>
    </row>
    <row r="18" spans="1:4">
      <c r="A18" s="4" t="s">
        <v>746</v>
      </c>
    </row>
    <row r="19" spans="1:4">
      <c r="A19" s="3" t="s">
        <v>736</v>
      </c>
    </row>
    <row r="20" spans="1:4">
      <c r="A20" s="4" t="s">
        <v>747</v>
      </c>
      <c r="C20" s="6" t="n">
        <v>310706</v>
      </c>
    </row>
    <row r="21" spans="1:4">
      <c r="A21" s="4" t="s">
        <v>748</v>
      </c>
      <c r="C21" s="4" t="s">
        <v>441</v>
      </c>
    </row>
    <row r="22" spans="1:4">
      <c r="A22" s="4" t="s">
        <v>138</v>
      </c>
      <c r="C22" s="7" t="n">
        <v>5</v>
      </c>
    </row>
    <row r="23" spans="1:4">
      <c r="A23" s="4" t="s">
        <v>749</v>
      </c>
      <c r="C23" s="11" t="n">
        <v>0.3</v>
      </c>
      <c r="D23" s="11" t="n">
        <v>0.2</v>
      </c>
    </row>
    <row r="24" spans="1:4">
      <c r="A24" s="4" t="s">
        <v>750</v>
      </c>
      <c r="C24" s="6" t="n">
        <v>600000</v>
      </c>
    </row>
    <row r="25" spans="1:4">
      <c r="A25" s="4" t="s">
        <v>740</v>
      </c>
      <c r="C25" s="11" t="n">
        <v>7.8</v>
      </c>
    </row>
    <row r="26" spans="1:4">
      <c r="A26" s="4" t="s">
        <v>751</v>
      </c>
    </row>
    <row r="27" spans="1:4">
      <c r="A27" s="3" t="s">
        <v>736</v>
      </c>
    </row>
    <row r="28" spans="1:4">
      <c r="A28" s="4" t="s">
        <v>752</v>
      </c>
      <c r="C28" s="4" t="s">
        <v>490</v>
      </c>
    </row>
    <row r="29" spans="1:4">
      <c r="A29" s="4" t="s">
        <v>753</v>
      </c>
    </row>
    <row r="30" spans="1:4">
      <c r="A30" s="3" t="s">
        <v>736</v>
      </c>
    </row>
    <row r="31" spans="1:4">
      <c r="A31" s="4" t="s">
        <v>752</v>
      </c>
      <c r="C31" s="4" t="s">
        <v>7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66</v>
      </c>
    </row>
    <row r="3" spans="1:3">
      <c r="A3" s="3" t="s">
        <v>133</v>
      </c>
    </row>
    <row r="4" spans="1:3">
      <c r="A4" s="4" t="s">
        <v>94</v>
      </c>
      <c r="B4" s="7" t="n">
        <v>26003</v>
      </c>
      <c r="C4" s="7" t="n">
        <v>25324</v>
      </c>
    </row>
    <row r="5" spans="1:3">
      <c r="A5" s="3" t="s">
        <v>134</v>
      </c>
    </row>
    <row r="6" spans="1:3">
      <c r="A6" s="4" t="s">
        <v>80</v>
      </c>
      <c r="B6" s="6" t="n">
        <v>64664</v>
      </c>
      <c r="C6" s="6" t="n">
        <v>66296</v>
      </c>
    </row>
    <row r="7" spans="1:3">
      <c r="A7" s="4" t="s">
        <v>81</v>
      </c>
      <c r="B7" s="6" t="n">
        <v>12131</v>
      </c>
      <c r="C7" s="6" t="n">
        <v>1658</v>
      </c>
    </row>
    <row r="8" spans="1:3">
      <c r="A8" s="4" t="s">
        <v>135</v>
      </c>
      <c r="B8" s="6" t="n">
        <v>2166</v>
      </c>
      <c r="C8" s="6" t="n">
        <v>2072</v>
      </c>
    </row>
    <row r="9" spans="1:3">
      <c r="A9" s="4" t="s">
        <v>136</v>
      </c>
      <c r="B9" s="6" t="n">
        <v>30</v>
      </c>
      <c r="C9" s="6" t="n">
        <v>-28</v>
      </c>
    </row>
    <row r="10" spans="1:3">
      <c r="A10" s="4" t="s">
        <v>137</v>
      </c>
      <c r="B10" s="6" t="n">
        <v>760</v>
      </c>
      <c r="C10" s="6" t="n">
        <v>476</v>
      </c>
    </row>
    <row r="11" spans="1:3">
      <c r="A11" s="4" t="s">
        <v>138</v>
      </c>
      <c r="B11" s="6" t="n">
        <v>2305</v>
      </c>
      <c r="C11" s="6" t="n">
        <v>3827</v>
      </c>
    </row>
    <row r="12" spans="1:3">
      <c r="A12" s="4" t="s">
        <v>85</v>
      </c>
      <c r="B12" s="6" t="n">
        <v>5341</v>
      </c>
      <c r="C12" s="6" t="n">
        <v>1230</v>
      </c>
    </row>
    <row r="13" spans="1:3">
      <c r="A13" s="4" t="s">
        <v>139</v>
      </c>
      <c r="B13" s="6" t="n">
        <v>-540</v>
      </c>
      <c r="C13" s="6" t="n">
        <v>-2733</v>
      </c>
    </row>
    <row r="14" spans="1:3">
      <c r="A14" s="4" t="s">
        <v>140</v>
      </c>
      <c r="B14" s="6" t="n">
        <v>-12562</v>
      </c>
      <c r="C14" s="6" t="n">
        <v>-11336</v>
      </c>
    </row>
    <row r="15" spans="1:3">
      <c r="A15" s="4" t="s">
        <v>141</v>
      </c>
      <c r="B15" s="6" t="n">
        <v>-6587</v>
      </c>
      <c r="C15" s="6" t="n">
        <v>-4809</v>
      </c>
    </row>
    <row r="16" spans="1:3">
      <c r="A16" s="4" t="s">
        <v>142</v>
      </c>
      <c r="B16" s="6" t="n">
        <v>-14</v>
      </c>
      <c r="C16" s="6" t="n">
        <v>-14</v>
      </c>
    </row>
    <row r="17" spans="1:3">
      <c r="A17" s="3" t="s">
        <v>143</v>
      </c>
    </row>
    <row r="18" spans="1:3">
      <c r="A18" s="4" t="s">
        <v>38</v>
      </c>
      <c r="B18" s="6" t="n">
        <v>95</v>
      </c>
      <c r="C18" s="6" t="n">
        <v>-1938</v>
      </c>
    </row>
    <row r="19" spans="1:3">
      <c r="A19" s="4" t="s">
        <v>48</v>
      </c>
      <c r="B19" s="6" t="n">
        <v>-3085</v>
      </c>
      <c r="C19" s="6" t="n">
        <v>-420</v>
      </c>
    </row>
    <row r="20" spans="1:3">
      <c r="A20" s="4" t="s">
        <v>144</v>
      </c>
      <c r="B20" s="6" t="n">
        <v>-1072</v>
      </c>
      <c r="C20" s="6" t="n">
        <v>0</v>
      </c>
    </row>
    <row r="21" spans="1:3">
      <c r="A21" s="4" t="s">
        <v>145</v>
      </c>
      <c r="B21" s="6" t="n">
        <v>89635</v>
      </c>
      <c r="C21" s="6" t="n">
        <v>79605</v>
      </c>
    </row>
    <row r="22" spans="1:3">
      <c r="A22" s="3" t="s">
        <v>146</v>
      </c>
    </row>
    <row r="23" spans="1:3">
      <c r="A23" s="4" t="s">
        <v>147</v>
      </c>
      <c r="B23" s="6" t="n">
        <v>-72458</v>
      </c>
      <c r="C23" s="6" t="n">
        <v>-265314</v>
      </c>
    </row>
    <row r="24" spans="1:3">
      <c r="A24" s="4" t="s">
        <v>148</v>
      </c>
      <c r="B24" s="6" t="n">
        <v>-3552</v>
      </c>
      <c r="C24" s="6" t="n">
        <v>-426</v>
      </c>
    </row>
    <row r="25" spans="1:3">
      <c r="A25" s="4" t="s">
        <v>149</v>
      </c>
      <c r="B25" s="6" t="n">
        <v>2151</v>
      </c>
      <c r="C25" s="6" t="n">
        <v>1452</v>
      </c>
    </row>
    <row r="26" spans="1:3">
      <c r="A26" s="4" t="s">
        <v>150</v>
      </c>
      <c r="B26" s="6" t="n">
        <v>89349</v>
      </c>
      <c r="C26" s="6" t="n">
        <v>71547</v>
      </c>
    </row>
    <row r="27" spans="1:3">
      <c r="A27" s="4" t="s">
        <v>151</v>
      </c>
      <c r="B27" s="6" t="n">
        <v>39867</v>
      </c>
      <c r="C27" s="6" t="n">
        <v>-6937</v>
      </c>
    </row>
    <row r="28" spans="1:3">
      <c r="A28" s="4" t="s">
        <v>152</v>
      </c>
      <c r="B28" s="6" t="n">
        <v>-30578</v>
      </c>
      <c r="C28" s="6" t="n">
        <v>43412</v>
      </c>
    </row>
    <row r="29" spans="1:3">
      <c r="A29" s="4" t="s">
        <v>153</v>
      </c>
      <c r="B29" s="6" t="n">
        <v>24779</v>
      </c>
      <c r="C29" s="6" t="n">
        <v>-156266</v>
      </c>
    </row>
    <row r="30" spans="1:3">
      <c r="A30" s="3" t="s">
        <v>154</v>
      </c>
    </row>
    <row r="31" spans="1:3">
      <c r="A31" s="4" t="s">
        <v>155</v>
      </c>
      <c r="B31" s="6" t="n">
        <v>60000</v>
      </c>
      <c r="C31" s="6" t="n">
        <v>345000</v>
      </c>
    </row>
    <row r="32" spans="1:3">
      <c r="A32" s="4" t="s">
        <v>156</v>
      </c>
      <c r="B32" s="6" t="n">
        <v>-36000</v>
      </c>
      <c r="C32" s="6" t="n">
        <v>-175101</v>
      </c>
    </row>
    <row r="33" spans="1:3">
      <c r="A33" s="4" t="s">
        <v>157</v>
      </c>
      <c r="B33" s="6" t="n">
        <v>-96732</v>
      </c>
      <c r="C33" s="6" t="n">
        <v>-167102</v>
      </c>
    </row>
    <row r="34" spans="1:3">
      <c r="A34" s="4" t="s">
        <v>158</v>
      </c>
      <c r="B34" s="6" t="n">
        <v>45000</v>
      </c>
      <c r="C34" s="6" t="n">
        <v>0</v>
      </c>
    </row>
    <row r="35" spans="1:3">
      <c r="A35" s="4" t="s">
        <v>159</v>
      </c>
      <c r="B35" s="6" t="n">
        <v>-36000</v>
      </c>
      <c r="C35" s="6" t="n">
        <v>0</v>
      </c>
    </row>
    <row r="36" spans="1:3">
      <c r="A36" s="4" t="s">
        <v>160</v>
      </c>
      <c r="B36" s="6" t="n">
        <v>-125</v>
      </c>
      <c r="C36" s="6" t="n">
        <v>-3562</v>
      </c>
    </row>
    <row r="37" spans="1:3">
      <c r="A37" s="4" t="s">
        <v>161</v>
      </c>
      <c r="B37" s="6" t="n">
        <v>13923</v>
      </c>
      <c r="C37" s="6" t="n">
        <v>78552</v>
      </c>
    </row>
    <row r="38" spans="1:3">
      <c r="A38" s="4" t="s">
        <v>125</v>
      </c>
      <c r="B38" s="6" t="n">
        <v>-738</v>
      </c>
      <c r="C38" s="6" t="n">
        <v>-720</v>
      </c>
    </row>
    <row r="39" spans="1:3">
      <c r="A39" s="4" t="s">
        <v>162</v>
      </c>
      <c r="B39" s="6" t="n">
        <v>-77381</v>
      </c>
      <c r="C39" s="6" t="n">
        <v>-70046</v>
      </c>
    </row>
    <row r="40" spans="1:3">
      <c r="A40" s="4" t="s">
        <v>163</v>
      </c>
      <c r="B40" s="6" t="n">
        <v>841</v>
      </c>
      <c r="C40" s="6" t="n">
        <v>1593</v>
      </c>
    </row>
    <row r="41" spans="1:3">
      <c r="A41" s="4" t="s">
        <v>164</v>
      </c>
      <c r="B41" s="6" t="n">
        <v>-127212</v>
      </c>
      <c r="C41" s="6" t="n">
        <v>8614</v>
      </c>
    </row>
    <row r="42" spans="1:3">
      <c r="A42" s="4" t="s">
        <v>165</v>
      </c>
      <c r="B42" s="6" t="n">
        <v>-12798</v>
      </c>
      <c r="C42" s="6" t="n">
        <v>-68047</v>
      </c>
    </row>
    <row r="43" spans="1:3">
      <c r="A43" s="4" t="s">
        <v>166</v>
      </c>
      <c r="B43" s="6" t="n">
        <v>21790</v>
      </c>
      <c r="C43" s="6" t="n">
        <v>176181</v>
      </c>
    </row>
    <row r="44" spans="1:3">
      <c r="A44" s="4" t="s">
        <v>167</v>
      </c>
      <c r="B44" s="7" t="n">
        <v>8992</v>
      </c>
      <c r="C44" s="7" t="n">
        <v>1081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5</v>
      </c>
      <c r="B1" s="2" t="s">
        <v>1</v>
      </c>
    </row>
    <row r="2" spans="1:3">
      <c r="B2" s="2" t="s">
        <v>2</v>
      </c>
      <c r="C2" s="2" t="s">
        <v>66</v>
      </c>
    </row>
    <row r="3" spans="1:3">
      <c r="A3" s="3" t="s">
        <v>756</v>
      </c>
    </row>
    <row r="4" spans="1:3">
      <c r="A4" s="4" t="s">
        <v>89</v>
      </c>
      <c r="B4" s="7" t="n">
        <v>13441</v>
      </c>
      <c r="C4" s="7" t="n">
        <v>13761</v>
      </c>
    </row>
    <row r="5" spans="1:3">
      <c r="A5" s="4" t="s">
        <v>93</v>
      </c>
      <c r="B5" s="6" t="n">
        <v>12562</v>
      </c>
      <c r="C5" s="6" t="n">
        <v>11336</v>
      </c>
    </row>
    <row r="6" spans="1:3">
      <c r="A6" s="4" t="s">
        <v>757</v>
      </c>
      <c r="B6" s="6" t="n">
        <v>-127</v>
      </c>
      <c r="C6" s="6" t="n">
        <v>-209</v>
      </c>
    </row>
    <row r="7" spans="1:3">
      <c r="A7" s="4" t="s">
        <v>758</v>
      </c>
      <c r="B7" s="6" t="n">
        <v>25876</v>
      </c>
      <c r="C7" s="6" t="n">
        <v>24888</v>
      </c>
    </row>
    <row r="8" spans="1:3">
      <c r="A8" s="4" t="s">
        <v>91</v>
      </c>
      <c r="B8" s="6" t="n">
        <v>0</v>
      </c>
      <c r="C8" s="6" t="n">
        <v>227</v>
      </c>
    </row>
    <row r="9" spans="1:3">
      <c r="A9" s="4" t="s">
        <v>759</v>
      </c>
      <c r="B9" s="7" t="n">
        <v>25876</v>
      </c>
      <c r="C9" s="7" t="n">
        <v>25115</v>
      </c>
    </row>
    <row r="10" spans="1:3">
      <c r="A10" s="3" t="s">
        <v>760</v>
      </c>
    </row>
    <row r="11" spans="1:3">
      <c r="A11" s="4" t="s">
        <v>761</v>
      </c>
      <c r="B11" s="6" t="n">
        <v>442033226</v>
      </c>
      <c r="C11" s="6" t="n">
        <v>412195685</v>
      </c>
    </row>
    <row r="12" spans="1:3">
      <c r="A12" s="4" t="s">
        <v>762</v>
      </c>
      <c r="B12" s="6" t="n">
        <v>-667299</v>
      </c>
      <c r="C12" s="6" t="n">
        <v>-1177790</v>
      </c>
    </row>
    <row r="13" spans="1:3">
      <c r="A13" s="4" t="s">
        <v>763</v>
      </c>
      <c r="B13" s="6" t="n">
        <v>441365927</v>
      </c>
      <c r="C13" s="6" t="n">
        <v>411017895</v>
      </c>
    </row>
    <row r="14" spans="1:3">
      <c r="A14" s="4" t="s">
        <v>98</v>
      </c>
      <c r="B14" s="8" t="n">
        <v>0.06</v>
      </c>
      <c r="C14" s="8" t="n">
        <v>0.06</v>
      </c>
    </row>
    <row r="15" spans="1:3">
      <c r="A15" s="3" t="s">
        <v>764</v>
      </c>
    </row>
    <row r="16" spans="1:3">
      <c r="A16" s="4" t="s">
        <v>765</v>
      </c>
      <c r="B16" s="6" t="n">
        <v>441368407</v>
      </c>
      <c r="C16" s="6" t="n">
        <v>411622434</v>
      </c>
    </row>
    <row r="17" spans="1:3">
      <c r="A17" s="4" t="s">
        <v>100</v>
      </c>
      <c r="B17" s="8" t="n">
        <v>0.06</v>
      </c>
      <c r="C17" s="8" t="n">
        <v>0.06</v>
      </c>
    </row>
    <row r="18" spans="1:3">
      <c r="A18" s="3" t="s">
        <v>766</v>
      </c>
    </row>
    <row r="19" spans="1:3">
      <c r="A19" s="4" t="s">
        <v>767</v>
      </c>
      <c r="B19" s="6" t="n">
        <v>67709</v>
      </c>
      <c r="C19" s="6" t="n">
        <v>457283</v>
      </c>
    </row>
    <row r="20" spans="1:3">
      <c r="A20" s="4" t="s">
        <v>768</v>
      </c>
    </row>
    <row r="21" spans="1:3">
      <c r="A21" s="3" t="s">
        <v>766</v>
      </c>
    </row>
    <row r="22" spans="1:3">
      <c r="A22" s="4" t="s">
        <v>767</v>
      </c>
      <c r="B22" s="6" t="n">
        <v>67709</v>
      </c>
      <c r="C22" s="6" t="n">
        <v>457283</v>
      </c>
    </row>
    <row r="23" spans="1:3">
      <c r="A23" s="4" t="s">
        <v>769</v>
      </c>
    </row>
    <row r="24" spans="1:3">
      <c r="A24" s="3" t="s">
        <v>764</v>
      </c>
    </row>
    <row r="25" spans="1:3">
      <c r="A25" s="4" t="s">
        <v>770</v>
      </c>
      <c r="B25" s="6" t="n">
        <v>0</v>
      </c>
      <c r="C25" s="6" t="n">
        <v>598015</v>
      </c>
    </row>
    <row r="26" spans="1:3">
      <c r="A26" s="4" t="s">
        <v>771</v>
      </c>
    </row>
    <row r="27" spans="1:3">
      <c r="A27" s="3" t="s">
        <v>764</v>
      </c>
    </row>
    <row r="28" spans="1:3">
      <c r="A28" s="4" t="s">
        <v>770</v>
      </c>
      <c r="B28" s="6" t="n">
        <v>2480</v>
      </c>
      <c r="C28" s="6" t="n">
        <v>65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2</v>
      </c>
      <c r="B1" s="2" t="s">
        <v>1</v>
      </c>
    </row>
    <row r="2" spans="1:3">
      <c r="B2" s="2" t="s">
        <v>2</v>
      </c>
      <c r="C2" s="2" t="s">
        <v>66</v>
      </c>
    </row>
    <row r="3" spans="1:3">
      <c r="A3" s="3" t="s">
        <v>773</v>
      </c>
    </row>
    <row r="4" spans="1:3">
      <c r="A4" s="4" t="s">
        <v>767</v>
      </c>
      <c r="B4" s="6" t="n">
        <v>67709</v>
      </c>
      <c r="C4" s="6" t="n">
        <v>457283</v>
      </c>
    </row>
    <row r="5" spans="1:3">
      <c r="A5" s="4" t="s">
        <v>460</v>
      </c>
    </row>
    <row r="6" spans="1:3">
      <c r="A6" s="3" t="s">
        <v>773</v>
      </c>
    </row>
    <row r="7" spans="1:3">
      <c r="A7" s="4" t="s">
        <v>767</v>
      </c>
      <c r="B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74</v>
      </c>
      <c r="B1" s="2" t="s">
        <v>1</v>
      </c>
      <c r="D1" s="2" t="s">
        <v>684</v>
      </c>
    </row>
    <row r="2" spans="1:4">
      <c r="B2" s="2" t="s">
        <v>2</v>
      </c>
      <c r="C2" s="2" t="s">
        <v>66</v>
      </c>
      <c r="D2" s="2" t="s">
        <v>25</v>
      </c>
    </row>
    <row r="3" spans="1:4">
      <c r="A3" s="3" t="s">
        <v>775</v>
      </c>
    </row>
    <row r="4" spans="1:4">
      <c r="A4" s="4" t="s">
        <v>76</v>
      </c>
      <c r="B4" s="7" t="n">
        <v>649</v>
      </c>
      <c r="C4" s="7" t="n">
        <v>0</v>
      </c>
      <c r="D4" s="7" t="n">
        <v>649</v>
      </c>
    </row>
    <row r="5" spans="1:4">
      <c r="A5" s="4" t="s">
        <v>776</v>
      </c>
      <c r="B5" s="6" t="n">
        <v>7700</v>
      </c>
    </row>
    <row r="6" spans="1:4">
      <c r="A6" s="4" t="s">
        <v>777</v>
      </c>
      <c r="B6" s="6" t="n">
        <v>20700</v>
      </c>
    </row>
    <row r="7" spans="1:4">
      <c r="A7" s="4" t="s">
        <v>778</v>
      </c>
    </row>
    <row r="8" spans="1:4">
      <c r="A8" s="3" t="s">
        <v>775</v>
      </c>
    </row>
    <row r="9" spans="1:4">
      <c r="A9" s="4" t="s">
        <v>777</v>
      </c>
      <c r="B9" s="6" t="n">
        <v>10300</v>
      </c>
    </row>
    <row r="10" spans="1:4">
      <c r="A10" s="4" t="s">
        <v>779</v>
      </c>
    </row>
    <row r="11" spans="1:4">
      <c r="A11" s="3" t="s">
        <v>775</v>
      </c>
    </row>
    <row r="12" spans="1:4">
      <c r="A12" s="4" t="s">
        <v>777</v>
      </c>
      <c r="B12" s="6" t="n">
        <v>5100</v>
      </c>
    </row>
    <row r="13" spans="1:4">
      <c r="A13" s="4" t="s">
        <v>780</v>
      </c>
    </row>
    <row r="14" spans="1:4">
      <c r="A14" s="3" t="s">
        <v>775</v>
      </c>
    </row>
    <row r="15" spans="1:4">
      <c r="A15" s="4" t="s">
        <v>777</v>
      </c>
      <c r="B15" s="7" t="n">
        <v>5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81</v>
      </c>
      <c r="B1" s="2" t="s">
        <v>1</v>
      </c>
      <c r="D1" s="2" t="s">
        <v>684</v>
      </c>
    </row>
    <row r="2" spans="1:4">
      <c r="B2" s="2" t="s">
        <v>2</v>
      </c>
      <c r="C2" s="2" t="s">
        <v>66</v>
      </c>
      <c r="D2" s="2" t="s">
        <v>25</v>
      </c>
    </row>
    <row r="3" spans="1:4">
      <c r="A3" s="3" t="s">
        <v>782</v>
      </c>
    </row>
    <row r="4" spans="1:4">
      <c r="A4" s="4" t="s">
        <v>783</v>
      </c>
      <c r="B4" s="7" t="n">
        <v>4854</v>
      </c>
      <c r="C4" s="7" t="n">
        <v>5926</v>
      </c>
      <c r="D4" s="7" t="n">
        <v>5926</v>
      </c>
    </row>
    <row r="5" spans="1:4">
      <c r="A5" s="4" t="s">
        <v>76</v>
      </c>
      <c r="B5" s="6" t="n">
        <v>649</v>
      </c>
      <c r="C5" s="6" t="n">
        <v>0</v>
      </c>
      <c r="D5" s="6" t="n">
        <v>649</v>
      </c>
    </row>
    <row r="6" spans="1:4">
      <c r="A6" s="4" t="s">
        <v>784</v>
      </c>
      <c r="D6" s="6" t="n">
        <v>-1721</v>
      </c>
    </row>
    <row r="7" spans="1:4">
      <c r="A7" s="4" t="s">
        <v>785</v>
      </c>
      <c r="D7" s="6" t="n">
        <v>4854</v>
      </c>
    </row>
    <row r="8" spans="1:4">
      <c r="A8" s="4" t="s">
        <v>786</v>
      </c>
    </row>
    <row r="9" spans="1:4">
      <c r="A9" s="3" t="s">
        <v>782</v>
      </c>
    </row>
    <row r="10" spans="1:4">
      <c r="A10" s="4" t="s">
        <v>783</v>
      </c>
      <c r="B10" s="6" t="n">
        <v>4634</v>
      </c>
      <c r="C10" s="6" t="n">
        <v>5754</v>
      </c>
      <c r="D10" s="6" t="n">
        <v>5754</v>
      </c>
    </row>
    <row r="11" spans="1:4">
      <c r="A11" s="4" t="s">
        <v>76</v>
      </c>
      <c r="D11" s="6" t="n">
        <v>196</v>
      </c>
    </row>
    <row r="12" spans="1:4">
      <c r="A12" s="4" t="s">
        <v>784</v>
      </c>
      <c r="D12" s="6" t="n">
        <v>-1316</v>
      </c>
    </row>
    <row r="13" spans="1:4">
      <c r="A13" s="4" t="s">
        <v>785</v>
      </c>
      <c r="D13" s="6" t="n">
        <v>4634</v>
      </c>
    </row>
    <row r="14" spans="1:4">
      <c r="A14" s="4" t="s">
        <v>787</v>
      </c>
    </row>
    <row r="15" spans="1:4">
      <c r="A15" s="3" t="s">
        <v>782</v>
      </c>
    </row>
    <row r="16" spans="1:4">
      <c r="A16" s="4" t="s">
        <v>783</v>
      </c>
      <c r="B16" s="7" t="n">
        <v>220</v>
      </c>
      <c r="C16" s="7" t="n">
        <v>172</v>
      </c>
      <c r="D16" s="6" t="n">
        <v>172</v>
      </c>
    </row>
    <row r="17" spans="1:4">
      <c r="A17" s="4" t="s">
        <v>76</v>
      </c>
      <c r="D17" s="6" t="n">
        <v>453</v>
      </c>
    </row>
    <row r="18" spans="1:4">
      <c r="A18" s="4" t="s">
        <v>784</v>
      </c>
      <c r="D18" s="6" t="n">
        <v>-405</v>
      </c>
    </row>
    <row r="19" spans="1:4">
      <c r="A19" s="4" t="s">
        <v>785</v>
      </c>
      <c r="D19" s="7" t="n">
        <v>2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6"/>
  </cols>
  <sheetData>
    <row r="1" spans="1:7">
      <c r="A1" s="1" t="s">
        <v>788</v>
      </c>
      <c r="B1" s="2" t="s">
        <v>789</v>
      </c>
      <c r="C1" s="2" t="s">
        <v>790</v>
      </c>
      <c r="D1" s="2" t="s">
        <v>2</v>
      </c>
      <c r="E1" s="2" t="s">
        <v>791</v>
      </c>
      <c r="F1" s="2" t="s">
        <v>792</v>
      </c>
      <c r="G1" s="2" t="s">
        <v>66</v>
      </c>
    </row>
    <row r="2" spans="1:7">
      <c r="A2" s="3" t="s">
        <v>793</v>
      </c>
    </row>
    <row r="3" spans="1:7">
      <c r="A3" s="4" t="s">
        <v>641</v>
      </c>
      <c r="D3" s="7" t="n">
        <v>300000</v>
      </c>
    </row>
    <row r="4" spans="1:7">
      <c r="A4" s="4" t="s">
        <v>649</v>
      </c>
    </row>
    <row r="5" spans="1:7">
      <c r="A5" s="3" t="s">
        <v>793</v>
      </c>
    </row>
    <row r="6" spans="1:7">
      <c r="A6" s="4" t="s">
        <v>650</v>
      </c>
      <c r="D6" s="12" t="n">
        <v>1.3</v>
      </c>
    </row>
    <row r="7" spans="1:7">
      <c r="A7" s="4" t="s">
        <v>651</v>
      </c>
      <c r="D7" s="7" t="n">
        <v>14200000</v>
      </c>
    </row>
    <row r="8" spans="1:7">
      <c r="A8" s="4" t="s">
        <v>652</v>
      </c>
      <c r="D8" s="7" t="n">
        <v>13900000</v>
      </c>
    </row>
    <row r="9" spans="1:7">
      <c r="A9" s="4" t="s">
        <v>431</v>
      </c>
    </row>
    <row r="10" spans="1:7">
      <c r="A10" s="3" t="s">
        <v>793</v>
      </c>
    </row>
    <row r="11" spans="1:7">
      <c r="A11" s="4" t="s">
        <v>794</v>
      </c>
      <c r="D11" s="8" t="n">
        <v>11.1</v>
      </c>
    </row>
    <row r="12" spans="1:7">
      <c r="A12" s="4" t="s">
        <v>795</v>
      </c>
    </row>
    <row r="13" spans="1:7">
      <c r="A13" s="3" t="s">
        <v>793</v>
      </c>
    </row>
    <row r="14" spans="1:7">
      <c r="A14" s="4" t="s">
        <v>650</v>
      </c>
      <c r="B14" s="12" t="n">
        <v>34.5</v>
      </c>
    </row>
    <row r="15" spans="1:7">
      <c r="A15" s="4" t="s">
        <v>651</v>
      </c>
      <c r="B15" s="7" t="n">
        <v>384700000</v>
      </c>
    </row>
    <row r="16" spans="1:7">
      <c r="A16" s="4" t="s">
        <v>652</v>
      </c>
      <c r="B16" s="7" t="n">
        <v>368900000</v>
      </c>
    </row>
    <row r="17" spans="1:7">
      <c r="A17" s="4" t="s">
        <v>796</v>
      </c>
    </row>
    <row r="18" spans="1:7">
      <c r="A18" s="3" t="s">
        <v>793</v>
      </c>
    </row>
    <row r="19" spans="1:7">
      <c r="A19" s="4" t="s">
        <v>650</v>
      </c>
      <c r="C19" s="12" t="n">
        <v>1.7</v>
      </c>
    </row>
    <row r="20" spans="1:7">
      <c r="A20" s="4" t="s">
        <v>651</v>
      </c>
      <c r="C20" s="7" t="n">
        <v>19400000</v>
      </c>
    </row>
    <row r="21" spans="1:7">
      <c r="A21" s="4" t="s">
        <v>652</v>
      </c>
      <c r="C21" s="6" t="n">
        <v>19100000</v>
      </c>
    </row>
    <row r="22" spans="1:7">
      <c r="A22" s="4" t="s">
        <v>641</v>
      </c>
      <c r="C22" s="7" t="n">
        <v>300000</v>
      </c>
    </row>
    <row r="23" spans="1:7">
      <c r="A23" s="4" t="s">
        <v>797</v>
      </c>
    </row>
    <row r="24" spans="1:7">
      <c r="A24" s="3" t="s">
        <v>793</v>
      </c>
    </row>
    <row r="25" spans="1:7">
      <c r="A25" s="4" t="s">
        <v>794</v>
      </c>
      <c r="B25" s="8" t="n">
        <v>11.15</v>
      </c>
    </row>
    <row r="26" spans="1:7">
      <c r="A26" s="4" t="s">
        <v>798</v>
      </c>
    </row>
    <row r="27" spans="1:7">
      <c r="A27" s="3" t="s">
        <v>793</v>
      </c>
    </row>
    <row r="28" spans="1:7">
      <c r="A28" s="4" t="s">
        <v>794</v>
      </c>
      <c r="C28" s="8" t="n">
        <v>11.22</v>
      </c>
    </row>
    <row r="29" spans="1:7">
      <c r="A29" s="4" t="s">
        <v>799</v>
      </c>
    </row>
    <row r="30" spans="1:7">
      <c r="A30" s="3" t="s">
        <v>793</v>
      </c>
    </row>
    <row r="31" spans="1:7">
      <c r="A31" s="4" t="s">
        <v>650</v>
      </c>
      <c r="B31" s="12" t="n">
        <v>4.5</v>
      </c>
    </row>
    <row r="32" spans="1:7">
      <c r="A32" s="4" t="s">
        <v>470</v>
      </c>
    </row>
    <row r="33" spans="1:7">
      <c r="A33" s="3" t="s">
        <v>793</v>
      </c>
    </row>
    <row r="34" spans="1:7">
      <c r="A34" s="4" t="s">
        <v>471</v>
      </c>
      <c r="G34" s="7" t="n">
        <v>600000000</v>
      </c>
    </row>
    <row r="35" spans="1:7">
      <c r="A35" s="4" t="s">
        <v>800</v>
      </c>
    </row>
    <row r="36" spans="1:7">
      <c r="A36" s="3" t="s">
        <v>793</v>
      </c>
    </row>
    <row r="37" spans="1:7">
      <c r="A37" s="4" t="s">
        <v>471</v>
      </c>
      <c r="E37" s="7" t="n">
        <v>800000000</v>
      </c>
      <c r="F37" s="7" t="n">
        <v>6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vt:lpstr>
      <vt:lpstr>Summary of Significant Accounti</vt:lpstr>
      <vt:lpstr>Investments</vt:lpstr>
      <vt:lpstr>Debt</vt:lpstr>
      <vt:lpstr>Derivative and Hedging Activiti</vt:lpstr>
      <vt:lpstr>Stockholders' Equity</vt:lpstr>
      <vt:lpstr>Commitments and Contingencies</vt:lpstr>
      <vt:lpstr>Fair Value Measurements</vt:lpstr>
      <vt:lpstr>Significant Credit and Revenue </vt:lpstr>
      <vt:lpstr>Supplemental Cash Flow Informat</vt:lpstr>
      <vt:lpstr>Incentive Award Plan</vt:lpstr>
      <vt:lpstr>Income Per Share</vt:lpstr>
      <vt:lpstr>Costs Associated With Restructu</vt:lpstr>
      <vt:lpstr>Subsequent Events</vt:lpstr>
      <vt:lpstr>Summary of Significant Accoun22</vt:lpstr>
      <vt:lpstr>Summary of Significant Accoun23</vt:lpstr>
      <vt:lpstr>Investments (Tables)</vt:lpstr>
      <vt:lpstr>Debt (Tables)</vt:lpstr>
      <vt:lpstr>Derivative and Hedging Activi26</vt:lpstr>
      <vt:lpstr>Stockholders' Equity (Tables)</vt:lpstr>
      <vt:lpstr>Fair Value Measurements (Tables</vt:lpstr>
      <vt:lpstr>Supplemental Cash Flow Inform29</vt:lpstr>
      <vt:lpstr>Income Per Share (Tables)</vt:lpstr>
      <vt:lpstr>Costs Associated With Restruc31</vt:lpstr>
      <vt:lpstr>Organization - Narrative (Detai</vt:lpstr>
      <vt:lpstr>Summary of Significant Accoun33</vt:lpstr>
      <vt:lpstr>Summary of Significant Accoun34</vt:lpstr>
      <vt:lpstr>Investments - Narrative (Detail</vt:lpstr>
      <vt:lpstr>Investments - Summary of Real E</vt:lpstr>
      <vt:lpstr>Investments - Summary of Real37</vt:lpstr>
      <vt:lpstr>Investments - Schedule of Minim</vt:lpstr>
      <vt:lpstr>Investments - Schedule of Loans</vt:lpstr>
      <vt:lpstr>Investments - Schedule of Lease</vt:lpstr>
      <vt:lpstr>Investments - Schedule of Compo</vt:lpstr>
      <vt:lpstr>Investments - Schedule of Activ</vt:lpstr>
      <vt:lpstr>Investments - Summary of Total </vt:lpstr>
      <vt:lpstr>Debt - Summary of Debt (Details</vt:lpstr>
      <vt:lpstr>Debt - Revolving Credit Facilit</vt:lpstr>
      <vt:lpstr>Debt - Term Loan - Narrative (D</vt:lpstr>
      <vt:lpstr>Debt - Summary of Debt - Master</vt:lpstr>
      <vt:lpstr>Debt - Master Trust Notes - Nar</vt:lpstr>
      <vt:lpstr>Debt - CMBS - Narrative (Detail</vt:lpstr>
      <vt:lpstr>Debt - Convertible Notes - Narr</vt:lpstr>
      <vt:lpstr>Debt - Debt Extinguishment - Na</vt:lpstr>
      <vt:lpstr>Debt - Schedule of Debt Maturit</vt:lpstr>
      <vt:lpstr>Debt - Schedule of Debt Matur53</vt:lpstr>
      <vt:lpstr>Debt - Summary of Components of</vt:lpstr>
      <vt:lpstr>Debt - Summary of Components 55</vt:lpstr>
      <vt:lpstr>Derivative and Hedging Activi56</vt:lpstr>
      <vt:lpstr>Derivative and Hedging Activi57</vt:lpstr>
      <vt:lpstr>Derivative and Hedging Activi58</vt:lpstr>
      <vt:lpstr>Derivative and Hedging Activi59</vt:lpstr>
      <vt:lpstr>Stockholders' Equity - Narrativ</vt:lpstr>
      <vt:lpstr>Stockholders' Equity - Summary </vt:lpstr>
      <vt:lpstr>Stockholders' Equity - Summar62</vt:lpstr>
      <vt:lpstr>Commitments and Contingencies -</vt:lpstr>
      <vt:lpstr>Fair Value Measurements - Sched</vt:lpstr>
      <vt:lpstr>Fair Value Measurements - Sch65</vt:lpstr>
      <vt:lpstr>Fair Value Measurements - Sch66</vt:lpstr>
      <vt:lpstr>Significant Credit and Revenu67</vt:lpstr>
      <vt:lpstr>Supplemental Cash Flow Inform68</vt:lpstr>
      <vt:lpstr>Incentive Award Plan - Narrativ</vt:lpstr>
      <vt:lpstr>Income Per Share - Schedule of </vt:lpstr>
      <vt:lpstr>Income Per Share - Narrative (D</vt:lpstr>
      <vt:lpstr>Costs Associated With Restruc72</vt:lpstr>
      <vt:lpstr>Costs Associated With Restruc73</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0:19Z</dcterms:created>
  <dcterms:modified xmlns:dcterms="http://purl.org/dc/terms/" xmlns:xsi="http://www.w3.org/2001/XMLSchema-instance" xsi:type="dcterms:W3CDTF">2016-05-05T17:10:19Z</dcterms:modified>
  <dc:title xmlns:dc="http://purl.org/dc/elements/1.1/">Untitled</dc:title>
  <dc:description xmlns:dc="http://purl.org/dc/elements/1.1/"/>
  <dc:subject xmlns:dc="http://purl.org/dc/elements/1.1/"/>
  <cp:keywords/>
  <cp:category/>
</cp:coreProperties>
</file>